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Cash" sheetId="6" r:id="rId6"/>
    <s:sheet name="Business Overview" sheetId="7" r:id="rId7"/>
    <s:sheet name="Basis of Presentation and Summa" sheetId="8" r:id="rId8"/>
    <s:sheet name="Fair Value Measurements" sheetId="9" r:id="rId9"/>
    <s:sheet name="Cash, Cash Equivalents, and Mar" sheetId="10" r:id="rId10"/>
    <s:sheet name="Derivative Financial Instrument" sheetId="11" r:id="rId11"/>
    <s:sheet name="Balance Sheet Components" sheetId="12" r:id="rId12"/>
    <s:sheet name="Long-Term Debt" sheetId="13" r:id="rId13"/>
    <s:sheet name="Commitments and Contingencies" sheetId="14" r:id="rId14"/>
    <s:sheet name="Redeemable Convertible Preferre" sheetId="15" r:id="rId15"/>
    <s:sheet name="Stock Plan" sheetId="16" r:id="rId16"/>
    <s:sheet name="Income Taxes" sheetId="17" r:id="rId17"/>
    <s:sheet name="Net Income per Share Attributab" sheetId="18" r:id="rId18"/>
    <s:sheet name="Significant Customer Informatio" sheetId="19" r:id="rId19"/>
    <s:sheet name="Acquisition" sheetId="20" r:id="rId20"/>
    <s:sheet name="Subsequent Events" sheetId="21" r:id="rId21"/>
    <s:sheet name="Basis of Presentation and Sum22" sheetId="22" r:id="rId22"/>
    <s:sheet name="Fair Value Measurements (Tables" sheetId="23" r:id="rId23"/>
    <s:sheet name="Cash, Cash Equivalents, and M24" sheetId="24" r:id="rId24"/>
    <s:sheet name="Derivative Financial Instrume25" sheetId="25" r:id="rId25"/>
    <s:sheet name="Balance Sheet Components (Table" sheetId="26" r:id="rId26"/>
    <s:sheet name="Commitments and Contingencies (" sheetId="27" r:id="rId27"/>
    <s:sheet name="Redeemable Convertible Prefer28" sheetId="28" r:id="rId28"/>
    <s:sheet name="Stock Plan (Tables)" sheetId="29" r:id="rId29"/>
    <s:sheet name="Net Income per Share Attribut30" sheetId="30" r:id="rId30"/>
    <s:sheet name="Significant Customer Informat31" sheetId="31" r:id="rId31"/>
    <s:sheet name="Acquisition (Tables)" sheetId="32" r:id="rId32"/>
    <s:sheet name="Business Overview - Narrative (" sheetId="33" r:id="rId33"/>
    <s:sheet name="Basis of Presentation and Sum34" sheetId="34" r:id="rId34"/>
    <s:sheet name="Fair Value Measurements (Detail" sheetId="35" r:id="rId35"/>
    <s:sheet name="Fair Value Measurements - Chang" sheetId="36" r:id="rId36"/>
    <s:sheet name="Cash, Cash Equivalents, and M37" sheetId="37" r:id="rId37"/>
    <s:sheet name="Cash, Cash Equivalents, and M38" sheetId="38" r:id="rId38"/>
    <s:sheet name="Derivative Financial Instrume39" sheetId="39" r:id="rId39"/>
    <s:sheet name="Derivative Financial Instrume40" sheetId="40" r:id="rId40"/>
    <s:sheet name="Derivative Financial Instrume41" sheetId="41" r:id="rId41"/>
    <s:sheet name="Derivative Financial Instrume42" sheetId="42" r:id="rId42"/>
    <s:sheet name="Balance Sheet Components - Acco" sheetId="43" r:id="rId43"/>
    <s:sheet name="Balance Sheet Components - Inve" sheetId="44" r:id="rId44"/>
    <s:sheet name="Balance Sheet Components - Prep" sheetId="45" r:id="rId45"/>
    <s:sheet name="Balance Sheet Components - Prop" sheetId="46" r:id="rId46"/>
    <s:sheet name="Balance Sheet Components - Good" sheetId="47" r:id="rId47"/>
    <s:sheet name="Balance Sheet Components - Inta" sheetId="48" r:id="rId48"/>
    <s:sheet name="Balance Sheet Components - Esti" sheetId="49" r:id="rId49"/>
    <s:sheet name="Balance Sheet Components - Accr" sheetId="50" r:id="rId50"/>
    <s:sheet name="Balance Sheet Components - Prod" sheetId="51" r:id="rId51"/>
    <s:sheet name="Balance Sheet Components - Rese" sheetId="52" r:id="rId52"/>
    <s:sheet name="Balance Sheet Components - Accu" sheetId="53" r:id="rId53"/>
    <s:sheet name="Long-Term Debt (Details)" sheetId="54" r:id="rId54"/>
    <s:sheet name="Commitments and Contingencies -" sheetId="55" r:id="rId55"/>
    <s:sheet name="Commitments and Contingencies56" sheetId="56" r:id="rId56"/>
    <s:sheet name="Redeemable Convertible Prefer57" sheetId="57" r:id="rId57"/>
    <s:sheet name="Redeemable Convertible Prefer58" sheetId="58" r:id="rId58"/>
    <s:sheet name="Redeemable Convertible Prefer59" sheetId="59" r:id="rId59"/>
    <s:sheet name="Stock Plan - Narrative (Details" sheetId="60" r:id="rId60"/>
    <s:sheet name="Stock Plan - Stock Option Activ" sheetId="61" r:id="rId61"/>
    <s:sheet name="Stock Plan - Restricted Stock U" sheetId="62" r:id="rId62"/>
    <s:sheet name="Stock Plan - Stock Compensation" sheetId="63" r:id="rId63"/>
    <s:sheet name="Stock Plan - Valuation Assumpti" sheetId="64" r:id="rId64"/>
    <s:sheet name="Income Taxes (Details)" sheetId="65" r:id="rId65"/>
    <s:sheet name="Net Income per Share Attribut66" sheetId="66" r:id="rId66"/>
    <s:sheet name="Net Income per Share Attribut67" sheetId="67" r:id="rId67"/>
    <s:sheet name="Net Income per Share Attribut68" sheetId="68" r:id="rId68"/>
    <s:sheet name="Significant Customer Informat69" sheetId="69" r:id="rId69"/>
    <s:sheet name="Acquisition - Narrative (Detail" sheetId="70" r:id="rId70"/>
    <s:sheet name="Acquisition - Assets Acquired a"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38">
  <si>
    <t>Document and Entity Information - shares</t>
  </si>
  <si>
    <t>9 Months Ended</t>
  </si>
  <si>
    <t>Sep. 30, 2015</t>
  </si>
  <si>
    <t>Oct. 31, 2015</t>
  </si>
  <si>
    <t>Entity Information [Line Items]</t>
  </si>
  <si>
    <t>Entity Registrant Name</t>
  </si>
  <si>
    <t>FITBIT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Dec. 31, 2014</t>
  </si>
  <si>
    <t>Current assets:</t>
  </si>
  <si>
    <t>Cash and cash equivalents</t>
  </si>
  <si>
    <t>Marketable securities</t>
  </si>
  <si>
    <t>Accounts receivable, net</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Fitbit Force recall reserve</t>
  </si>
  <si>
    <t>Accounts payable</t>
  </si>
  <si>
    <t>Accrued liabilities</t>
  </si>
  <si>
    <t>Deferred revenue</t>
  </si>
  <si>
    <t>Income taxes payable</t>
  </si>
  <si>
    <t>Long-term debt, current portion</t>
  </si>
  <si>
    <t>Total current liabilities</t>
  </si>
  <si>
    <t>Redeemable convertible preferred stock warrant liability</t>
  </si>
  <si>
    <t>Other liabilities</t>
  </si>
  <si>
    <t>Total liabilities</t>
  </si>
  <si>
    <t>Commitments and contingencies (Note 8)</t>
  </si>
  <si>
    <t xml:space="preserve"> </t>
  </si>
  <si>
    <t>Redeemable convertible preferred stock, $0.0001 par value, no shares and 144,528,912 shares authorized as of September 30, 2015 and December 31, 2014, respectively; no shares and 139,851,483 shares issued and outstanding as of September 30, 2015 and December 31, 2014, respectively</t>
  </si>
  <si>
    <t>Stockholders’ equity:</t>
  </si>
  <si>
    <t>Common stock</t>
  </si>
  <si>
    <t>Additional paid-in capital</t>
  </si>
  <si>
    <t>Accumulated other comprehensive income</t>
  </si>
  <si>
    <t>Retained earnings</t>
  </si>
  <si>
    <t>Total stockholders’ equity</t>
  </si>
  <si>
    <t>Total liabilities, redeemable convertible preferred stock, and stockholders’ equity</t>
  </si>
  <si>
    <t>Condensed Consolidated Balance Sheets (Parenthetical) - $ / shares</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Sep. 30, 2014</t>
  </si>
  <si>
    <t>Income Statement [Abstract]</t>
  </si>
  <si>
    <t>Revenue</t>
  </si>
  <si>
    <t>Cost of revenue</t>
  </si>
  <si>
    <t>Gross profit</t>
  </si>
  <si>
    <t>Operating expenses:</t>
  </si>
  <si>
    <t>Research and development</t>
  </si>
  <si>
    <t>Sales and marketing</t>
  </si>
  <si>
    <t>General and administrative</t>
  </si>
  <si>
    <t>Change in contingent consideration</t>
  </si>
  <si>
    <t>Total operating expenses</t>
  </si>
  <si>
    <t>Operating income</t>
  </si>
  <si>
    <t>Interest expense, net</t>
  </si>
  <si>
    <t>Other expense, net</t>
  </si>
  <si>
    <t>Income before income taxes</t>
  </si>
  <si>
    <t>Income tax expense (benefit)</t>
  </si>
  <si>
    <t>Net income</t>
  </si>
  <si>
    <t>Less: noncumulative dividends to preferred stockholders</t>
  </si>
  <si>
    <t>Less: undistributed earnings to participating securities</t>
  </si>
  <si>
    <t>Net income attributable to common stockholders—basic</t>
  </si>
  <si>
    <t>Add: adjustments for undistributed earnings to participating securities</t>
  </si>
  <si>
    <t>Net income attributable to common stockholders—diluted</t>
  </si>
  <si>
    <t>Net income per share attributable to common stockholders:</t>
  </si>
  <si>
    <t>Basic (in dollars per share)</t>
  </si>
  <si>
    <t>Diluted (in dollars per share)</t>
  </si>
  <si>
    <t>Shares used to compute net income per share attributable to common stockholders:</t>
  </si>
  <si>
    <t>Basic (in shares)</t>
  </si>
  <si>
    <t>Diluted (in shares)</t>
  </si>
  <si>
    <t>Consolidated Statements of Comprehensive Income Statement - USD ($) $ in Thousands</t>
  </si>
  <si>
    <t>Statement of Comprehensive Income [Abstract]</t>
  </si>
  <si>
    <t>Cash flow hedges:</t>
  </si>
  <si>
    <t>Change in unrealized gain on cash flow hedges</t>
  </si>
  <si>
    <t>Less: reclassification for realized net gains included in net income</t>
  </si>
  <si>
    <t>Net change, net of tax</t>
  </si>
  <si>
    <t>Change in foreign currency translation adjustment, net of tax</t>
  </si>
  <si>
    <t>Change in unrealized loss on available-for-sale investments</t>
  </si>
  <si>
    <t>Comprehensive income</t>
  </si>
  <si>
    <t>Consolidated Statements of Cash Flows - USD ($) $ in Thousands</t>
  </si>
  <si>
    <t>Cash Flows from Operating Activities</t>
  </si>
  <si>
    <t>Adjustments to reconcile net income to net cash provided by operating activities:</t>
  </si>
  <si>
    <t>Provision for inventory obsolescence</t>
  </si>
  <si>
    <t>Depreciation and amortization</t>
  </si>
  <si>
    <t>Amortization of intangible assets</t>
  </si>
  <si>
    <t>Revaluation of redeemable convertible preferred stock warrant liability</t>
  </si>
  <si>
    <t>Stock-based compensation</t>
  </si>
  <si>
    <t>Deferred income taxes</t>
  </si>
  <si>
    <t>Other</t>
  </si>
  <si>
    <t>Changes in operating assets and liabilities, net of acquisition:</t>
  </si>
  <si>
    <t>Accounts receivable</t>
  </si>
  <si>
    <t>Prepaid expenses and other assets</t>
  </si>
  <si>
    <t>Accrued liabilities and other liabilities</t>
  </si>
  <si>
    <t>Net cash provided by operating activities</t>
  </si>
  <si>
    <t>Cash Flows from Investing Activities</t>
  </si>
  <si>
    <t>Change in restricted cash</t>
  </si>
  <si>
    <t>Purchase of property and equipment</t>
  </si>
  <si>
    <t>Purchases of marketable securities</t>
  </si>
  <si>
    <t>Sales of marketable securities</t>
  </si>
  <si>
    <t>Acquisitions, net of cash acquired</t>
  </si>
  <si>
    <t>Net cash used in investing activities</t>
  </si>
  <si>
    <t>Cash Flows from Financing Activities</t>
  </si>
  <si>
    <t>Net proceeds from initial public offering</t>
  </si>
  <si>
    <t>Proceeds from issuance of debt and revolving credit facility, net debt discount</t>
  </si>
  <si>
    <t>Repayment of debt</t>
  </si>
  <si>
    <t>Payment of debt issuance costs</t>
  </si>
  <si>
    <t>Payments of offering costs</t>
  </si>
  <si>
    <t>Proceeds from exercise of stock options</t>
  </si>
  <si>
    <t>Proceeds from exercise of redeemable convertible preferred stock warrants</t>
  </si>
  <si>
    <t>Net cash provided by (used in) financing activities</t>
  </si>
  <si>
    <t>Net increase (de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Conversion of redeemable convertible preferred stock into Class B common stock</t>
  </si>
  <si>
    <t>Reclassification of redeemable convertible preferred stock warrant liability to additional paid-in capital</t>
  </si>
  <si>
    <t>Issuance of redeemable convertible preferred stock upon net exercise of redeemable convertible preferred stock warrants</t>
  </si>
  <si>
    <t>Purchase of property and equipment included in accounts payable</t>
  </si>
  <si>
    <t>Deferred offering costs included in accounts payable and accruals</t>
  </si>
  <si>
    <t>Issuance of common stock in connection with acquisitions</t>
  </si>
  <si>
    <t>Business Overview</t>
  </si>
  <si>
    <t>Organization, Consolidation and Presentation of Financial Statements [Abstract]</t>
  </si>
  <si>
    <t>Business Overview Fitbit, Inc. (the “Company”) is transforming the way millions of people around the world achieve their health and fitness goals. The Fitbit platform combines connected health and fitness devices with software and services, including an online dashboard and mobile apps, data analytics, motivational and social tools, personalized insights, and virtual coaching through customized fitness plans and interactive workouts. The Company sells devices through diversified sales channels that include distributors, retailers, a corporate wellness offering, and Fitbit.com. The Company was incorporated in Delaware in 2007. The Company has established wholly-owned subsidiaries globally and its corporate headquarters are located in San Francisco, California. In June 2015, the Company completed its initial public offering (“IPO”) of Class A common stock, in which the Company sold 22,387,500 shares and certain of its stockholders sold 19,673,750 shares, including 5,486,250 shares pursuant to the underwriters’ over-allotment option. The shares were sold at an initial public offering price of $20.00 per share for net proceeds of $420.9 million to the Company, after deducting underwriting discounts and commissions of $26.9 million . Offering costs incurred by the Company were approximately $5.1 million . In addition, in connection with the IPO: • The Company authorized two new classes of common stock— Class A common stock and Class B common stock. All prior periods presented have been updated to reflect the new classes of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 All shares of the then-outstanding common stock, as well as options to purchase common stock and restricted stock units (“RSUs”), were reclassified into an equivalent number of shares of our Class B common stock. • All 139,851,483 shares of the then-outstanding redeemable convertible preferred stock were converted and reclassified into an equivalent number of shares of our Class B common stock. This resulted in a reclassification of the redeemable convertible preferred stock balance of $67.8 million to additional paid-in capital. • The Company issued 274,992 shares of Series B redeemable convertible preferred stock and 1,210,591 shares of Series C redeemable convertible preferred stock upon the net exercise of redeemable convertible preferred stock warrants, which occurred immediately prior to the completion of its IPO. These shares were sold as Class A common stock in the IPO. In addition, all of the remaining outstanding redeemable convertible preferred stock warrants automatically converted to Class B common stock warrants upon the closing of the IPO. As a result, the Company revalued the warrants as of the completion of the IPO and reclassified the redeemable convertible preferred stock warrant liability balance of $72.5 million to additional paid-in capital. • The Company recorded proceeds of $420.9 million to additional paid-in capital and reclassified $5.1 million of deferred offering costs previously recorded in other current assets as an offset to the proceeds from the IPO.</t>
  </si>
  <si>
    <t>Basis of Presentation and Summary of Significant Accounting Policies</t>
  </si>
  <si>
    <t>Basis of Presentation and Summary of Significant Accounting Policies The accompanying condensed consolidated financial statements are unaudited. The condensed consolidated balance sheet at December 31, 2014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September 30, 2015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prospectus filed pursuant to Rule 424(b) under the Securities Act of 1933, as amended, with the Securities and Exchange Commission (“SEC”) on June 18, 2015. There have been no significant changes in the Company’s accounting policies from those disclosed in its prospectus filed with the SEC on June 18, 2015, except as related to cash flow hedges entered into beginning in the third quarter of 2015 as disclosed in Note 5. Principles of Consolidation The condensed consolidated financial statements include the accounts of the Company and its wholly-owned subsidiaries. All significant intercompany transactions and balances have been eliminated. Stock Split In May 2015, the Company effected a 3 -for- 2 stock split of all outstanding shares of the Company’s capital stock, including common stock and redeemable convertible preferred stock. All share, option, RSU, warrant, and per share information presented in the condensed consolidated financial statements has been adjusted to reflect the stock split on a retroactive basis for all periods presented and all share information is rounded down to the nearest whole share after reflecting the stock split.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densed consolidated financial statements. Comprehensive Income Comprehensive income consists of two components, net income and other comprehensive income, net of tax. Other comprehensive income refers to revenue, expenses, and gains and losses that are recorded as an element of stockholders’ equity but are excluded from net income.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 Recent Accounting Pronouncements In May 2014, the Financial Accounting Standards Board (“FASB”) issued Accounting Standards Update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Fair Value Measurements</t>
  </si>
  <si>
    <t>Fair Value Disclosures [Abstract]</t>
  </si>
  <si>
    <t>Fair Value Measure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The carrying values of the Company’s accounts receivable and accounts payable approximated their fair values due to the short period of time to maturity or repayment. The carrying value of the Company’s long-term debt approximated its fair value as of December 31, 2014 as the debt carried a variable rate or market rates available to the Company and other assumptions had not changed significantly. The following tables set forth the Company’s financial instruments that were measured at fair value on a recurring basis by level within the fair value hierarchy (in thousands): September 30, 2015 Level 1 Level 2 Level 3 Total Assets: Money market funds $ 285,079 $ — $ — $ 285,079 U.S. government agencies — 105,542 — 105,542 Corporate debt securities — 80,962 — 80,962 Derivative assets — 5,313 — 5,313 Total $ 285,079 $ 191,817 $ — $ 476,896 Liabilities: Derivative liabilities $ — $ 2,325 $ — $ 2,325 December 31, 2014 Level 1 Level 2 Level 3 Total Assets: Derivative assets $ — $ 316 $ — $ 316 Liabilities: Redeemable convertible preferred stock warrant liability $ — $ — $ 15,797 $ 15,797 Derivative liabilities — 105 — 105 Total $ — $ 105 $ 15,797 $ 15,902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is further discussed in Note 5. Derivative financial instruments are initially measured at fair value on the contract date and are subsequently remeasured to fair value at each reporting date using inputs such as spot rates and forward rates. There is not an active market for each hedge contract, but the inputs used to calculate the value of the instruments are tied to active markets. The Company’s Level 3 liabilities, measured and recorded on a recurring basis, consist of the redeemable convertible preferred stock warrant liability and contingent consideration. Prior to the IPO, the fair value of the warrant liability was calculated using an option-pricing model as discussed in Note 9. Generally, increases or decreases in the fair value of the underlying redeemable convertible preferred stock would result in a directionally similar impact in the fair value measurement of the associated warrant liability. The unexercised warrants to purchase redeemable convertible preferred stock were converted into warrants to purchase shares of Class B common stock upon the closing of the IPO. As a result, the Company revalued and reclassified the redeemable convertible preferred stock liability to additional paid-in capital upon the closing of the IPO. The following table sets forth a summary of the changes in the fair value of the redeemable convertible preferred stock warrant liability (in thousands): Balance at December 31, 2014 $ 15,797 Change in fair value 56,655 Settlement of warrant liability upon exercise (56,678 ) Reclassification of unexercised warrants to additional paid-in capital upon the initial public offering (15,774 ) Balance at September 30, 2015 $ — The Company’s acquisition-related contingent consideration is determined using the Monte Carlo simulation method. The increases or decreases in the fair value of the contingent consideration payable could result from changes in the anticipated fair value of the Company’s common stock, stock price volatility, and probability of various market-based scenarios. As the fair value measure is based on significant inputs that are not observable in the market, they are categorized as Level 3. The following table sets forth a summary of the changes in the fair value of the acquisition-related contingent consideration (in thousands): Balance at December 31, 2014 $ — Addition from acquisition 7,704 Change in fair value of contingent consideration (7,704 ) Balance at September 30, 2015 $ — There have been no transfers between fair value measurement levels during the three and nine months ended September 30, 2015 and September 30, 2014.</t>
  </si>
  <si>
    <t>Cash, Cash Equivalents, and Marketable Securities</t>
  </si>
  <si>
    <t>Investments, Debt and Equity Securities [Abstract]</t>
  </si>
  <si>
    <t>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in stockholders’ equity. Realized gains or losses and other-than-temporary impairments, if any, on available-for-sale securities are reported in other expense, net as incurred. Investments are reviewed periodically to identify potential other-than-temporary impairments. No impairment loss has been recorded on the securities included in the tables below as the Company believes that the decrease in fair value of these securities is temporary and expects to recover up to, or beyond, the initial cost of investment for these securities. As of December 31, 2014, the Company did not carry any investments in marketable securities. The following table sets forth the cash, cash equivalents, and marketable securities as of September 30, 2015 (in thousands): Amortized Cost Gross Unrealized Gains Gross Unrealized Losses Fair Value Cash and Cash Equivalents Marketable Securities Cash $ 103,895 $ — $ — $ 103,895 $ 103,895 $ — Money market funds 285,079 — — 285,079 285,079 — U.S. government agencies 105,530 13 (1 ) 105,542 41,649 63,893 Corporate debt securities 80,980 3 (21 ) 80,962 31,657 49,305 Total $ 575,484 $ 16 $ (22 ) $ 575,478 $ 462,280 $ 113,198 All available-for-sale investments as of September 30, 2015 have a contractual maturity of one year or less. The following table presents fair values and gross unrealized losses of investments that have been in an unrealized loss position for less than twelve months as of September 30, 2015 (in thousands): Fair Value Gross Unrealized Losses U.S. government agencies $ 13,401 $ (1 ) Corporate debt securities 45,851 (21 ) Total $ 59,252 $ (22 ) There were no available-for-sale investments as of September 30, 2015 that have been in a continuous unrealized loss position for greater than twelve months.</t>
  </si>
  <si>
    <t>Derivative Financial Instruments</t>
  </si>
  <si>
    <t>Derivative Instruments and Hedging Activities Disclosure [Abstract]</t>
  </si>
  <si>
    <t>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Beginning in the third quarter of 2015, the Company uses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assesses, both at inception and on an ongoing basis, whether the derivatives that are used in hedging transactions are highly effective in offsetting the changes in cash flows of the hedged items. Effectiveness represents a derivative instrument’s ability to generate offsetting changes in cash flows related to the hedged risk. All elements of the hedged transaction are included in the effectiveness assessment. The Company records the unrealized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expense, net. If the hedged transaction becomes probable of not occurring, the corresponding amounts in accumulated other comprehensive income would immediately be reclassified to other expense, net. Cash flows related to the Company’s cash flow hedging program are recognized as cash flows from operating activities in its statements of cash flows. The Company had outstanding contracts with a total notional amount of $149.2 million and $27.2 million in cash flow hedges for forecasted revenue and expense transactions, respectively, as of September 30, 2015.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expense, net and offset the foreign currency gain or loss on the underlying net monetary assets or liabilities. The Company had outstanding balance sheet hedges with a total notional amount of $76.3 million and $37.2 million as of September 30, 2015 and December 31, 2014,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September 30, 2015 December 31, 2014 Balance Sheet Location Fair Value Derivative Assets Fair Value Derivative Liabilities Fair Value Derivative Assets Fair Value Derivative Liabilities Cash flow designated hedges Prepaid expense and other current assets $ 2,437 $ — $ — $ — Cash flow designated hedges Accrued liabilities — 1,585 — — Hedges not designated Prepaid expense and other current assets 2,876 — 316 — Hedges not designated Accrued liabilities — 740 — 105 Total fair value of derivative instruments $ 5,313 $ 2,325 $ 316 $ 105 Financial Statement Effect of Foreign Currency Derivative Contracts The following table presents the pre-tax impact of the Company’s foreign currency derivative contracts on other comprehensive income (“OCI”) and the condensed consolidated statement of operations for the periods presented (in thousands): Three Months Ended September 30, Nine Months Ended September 30, Income Statement Location 2015 2014 2015 2014 Foreign exchange cash flow hedges Gain (loss) recognized in OCI – effective portion $ 1,466 $ — $ 1,466 $ — Gain (loss) reclassified from OCI into income – effective portion Revenue 580 — 580 — Gain (loss) reclassified from OCI into income – effective portion Operating expenses (32 ) — (32 ) — Gain (loss) recognized in income – ineffective portion Other expense, net 104 — 104 — Foreign exchange balance sheet hedges Gain (loss) recognized in income Other expense, net $ 3,705 $ — $ 6,009 $ — As of September 30, 2015, all net derivative gains related to the Company’s cash flow hedges will be reclassified from OCI into net income within the next 12 months.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As of December 31, 2014 , the Company did not have master netting agreements with its counterparties for its foreign currency contracts. The following table sets forth the available offsetting of net derivative assets under the master netting arrangements as of September 30, 2015 (in thousands):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5,313 $ — $ 5,313 $ 1,971 $ — $ 3,342 The following table sets forth the available offsetting of net derivative liabilities under the master netting arrangements as of September 30, 2015 (in thousands):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2,325 $ — $ 2,325 $ 1,971 $ — $ 354</t>
  </si>
  <si>
    <t>Balance Sheet Components</t>
  </si>
  <si>
    <t>Balance Sheet Components Revenue Reserve Revenue returns reserve activities were as follows (in thousands): Three Months Ended Nine Months Ended 2015 2014 2015 2014 Beginning balances $ 35,265 $ 17,149 $ 26,559 $ 15,416 Increases (reductions) 46,990 (2,574 ) 100,342 12,087 Returns taken (41,043 ) (5,711 ) (85,689 ) (18,639 ) Ending balances $ 41,212 $ 8,864 $ 41,212 $ 8,864 Inventories Inventories consisted of the following (in thousands): September 30, 2015 December 31, 2014 Components $ 15,936 $ 53,383 Finished goods 260,147 61,689 Total inventories $ 276,083 $ 115,072 Prepaid Expenses and Other Current Assets Prepaid expenses and other current assets consisted of the following (in thousands): September 30, 2015 December 31, 2014 Derivative assets $ 5,313 $ 316 POP displays, net 5,094 7,121 Prepaid expenses and other current assets 10,792 6,177 Total prepaid expenses and other current assets $ 21,199 $ 13,614 Property and Equipment, Net Property and equipment, net, consisted of the following (in thousands): September 30, 2015 December 31, 2014 Tooling and manufacturing equipment $ 45,754 $ 28,344 Furniture and office equipment 5,859 2,891 Purchased and internally-developed software 2,403 1,396 Leasehold improvements 3,874 3,594 Total property and equipment 57,890 36,225 Less: Accumulated depreciation and amortization (22,162 ) (9,790 ) Property and equipment, net $ 35,728 $ 26,435 Goodwill and Intangible Assets The changes in the carrying amount of goodwill for the nine months ended September 30, 2015 were as follows (in thousands). See Note 14 for additional information. Goodwill Balance at December 31, 2014 $ — Goodwill acquired 22,562 Subsequent goodwill adjustments (405 ) Balance at September 30, 2015 $ 22,157 There were no intangible assets outstanding as of December 31, 2014. The carrying amounts of the intangible assets as of September 30, 2015 were as follows (in thousands, except useful life). See Note 14 for additional information. September 30, 2015 Weighted Average Remaining Useful Life (years) Gross Accumulated Amortization Net Developed technology $ 12,640 $ (990 ) $ 11,650 6.5 Trademarks and other 1,278 (179 ) 1,099 4.0 Total intangible assets, net $ 13,918 $ (1,169 ) $ 12,749 Total amortization expense related to intangible assets was $0.5 million and $1.2 million for the three and nine months ended September 30, 2015, respectively. The estimated future amortization expense of acquired intangible assets to be charged to cost of revenue and operating expenses after September 30, 2015, is as follows (in thousands): Cost of Revenue Operating Expenses Total Remaining 2015 $ 451 $ 82 $ 533 2016 1,806 281 2,087 2017 1,806 230 2,036 2018 1,806 230 2,036 2019 1,806 230 2,036 Thereafter 3,975 46 4,021 Total intangible assets, net $ 11,650 $ 1,099 $ 12,749 Accrued Liabilities Accrued liabilities consisted of the following (in thousands): September 30, 2015 December 31, 2014 Product warranty $ 25,072 $ 20,098 Employee-related liabilities 18,153 4,115 Accrued advertising and marketing development funds 17,097 7,833 Inventory received but not billed 3,777 6,242 Accrued manufacturing expense and freight 9,235 16,229 Accrued sales incentives 3,568 2,355 Sales taxes and VAT payable 3,360 2,291 Accrued legal fees 2,111 678 Customer deposits 1,406 6,391 Other 14,479 4,708 Accrued liabilities $ 98,258 $ 70,940 Product warranty reserve activities were as follows (in thousands) (1) : Three Months Ended Nine Months Ended 2015 2014 2015 2014 Beginning balances $ 31,063 $ 7,625 $ 20,098 $ 8,480 Charged to cost of revenue 15,687 3,726 37,752 5,788 Changes related to pre-existing warranties (8,968 ) — (8,968 ) — Settlement of claims (12,710 ) (2,450 ) (23,810 ) (5,367 ) Ending balances $ 25,072 $ 8,901 $ 25,072 $ 8,901 (1) Does not include reserves established as a result of the recall of the Fitbit Force. See the section titled “—Fitbit Force Recall Reserve” for additional information regarding such reserves. Changes related to pre-existing warranties resulted from a reduction in the estimated number of units to be replaced and in the estimated cost of replacement units. Fitbit Force Recall Reserve In March 2014, the Company announced a recall for one of its products, the Fitbit Force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inventory, cancellation charges for existing purchase commitments and rework of component inventory with the contract manufacturer, write-offs of tooling and manufacturing equipment, and legal settlement costs. Fitbit Force Recall reserve activities were as follows (in thousands): Three Months Ended Nine Months Ended 2015 2014 2015 2014 Beginning balances $ 12,894 $ 57,074 $ 22,476 $ 82,938 Charged to revenue — — — 11,561 Charged (benefit) to cost of revenue — (1,485 ) (2,040 ) 9,117 Charged (benefit) to general and administrative 20 — (53 ) 505 Settlement of claims (1,255 ) (24,560 ) (8,724 ) (73,092 ) Ending balances $ 11,659 $ 31,029 $ 11,659 $ 31,029 Accumulated Other Comprehensive Income 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466 125 (6 ) 1,585 Amounts reclassified from AOCI (548 ) — — (548 ) Other comprehensive income (loss) 918 125 (6 ) 1,037 Balance at September 30, 2015 $ 918 $ 162 $ (6 ) $ 1,074 Other comprehensive income consisted only of currency translation adjustments of an immaterial amount in the nine months ended September 30, 2014.</t>
  </si>
  <si>
    <t>Long-Term Debt</t>
  </si>
  <si>
    <t>Debt Disclosure [Abstract]</t>
  </si>
  <si>
    <t>Long-Term Debt 2014 Credit Agreement In August 2014, the Company entered into an amended and restated credit agreement (“Asset-Based Credit Facility”), with a borrowing limit of $180.0 million . The Asset-Based Credit Facility allows the Company to borrow up to the lesser of (i) $180.0 million , including up to $50.0 million for the issuance of letters of credit and up to $25.0 million for swing line loans and (ii) the borrowing base then in effect less the amount then outstanding under letters of credit and loans. The borrowing base is determined by the Company’s collateral agents based on several variables, including percentages of the book value of certain eligible accounts receivable and a percentage of certain eligible inventories. Borrowings under the Asset-Based Credit Facility may be drawn as Alternate Base Rate or ABR loans or Eurodollar loans, and matures in August 2018.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 currency reserve requirements. The Company is also required to pay an annual commitment fee on the average daily unused portion of the facility of 0.25% , 0.35% , or 0.45% , based on usage of the facility. As of December 31, 2014 and September 30, 2015 , the effective interest rate on the revolving line of credit was 4.25% . The Company has the option to repay its borrowings under the Asset-Based Credit Facility without penalty prior to maturity. The Asset-Based Credit Facility requires the Company to comply with certain financial covenants, including maintaining a consolidated fixed charge coverage ratio of at least 1. 1 :1, consolidated leverage ratios of between 3 :1 and 2 :1, and levels of liquidity of not less than $15.0 million . The Asset-Based Credit Facility also requires the Company to comply with certain non-financial covenants. The Company was in compliance with these covenants as of December 31, 2014 and September 30, 2015 . As of December 31, 2014 , the Company had $125.0 million of outstanding borrowings under the Asset-Based Credit Facility. In January 2015, the Company repaid $125.0 million of its indebtedness under the Asset-Based Credit Facility. As a result, the long-term debt that was repaid was classified as long-term debt, current portion, on the Company’s condensed consolidated balance sheet as of December 31, 2014 . As of September 30, 2015 , the Company had no outstanding borrowings under the Asset-Based Credit Facility. 2014 Revolving Credit and Guarantee Agreement In August 2014, the Company entered into a revolving credit and guarantee agreement (“Cash Flow Facility”). In October 2014, the Company amended the Cash Flow Facility to increase the borrowing limit under the Cash Flow Facility. The Cash Flow Facility allows the Company to borrow up to $50.0 million , including up to $10.0 million for the issuance of letters of credit and up to $10.0 million for swing line loans, and matures in August 2018. Borrowings under the Cash Flow Facility may also be drawn as ABR loans or Eurodollar loans. ABR loans under our Cash Flow Facility bear interest at a variable rate equal to the applicable margin plus the highest of (i) 3.5% , (ii) the prime rate, (iii) the federal funds effective rate plus 0.5% , and (iv) the adjusted LIBOR rate plus 1.0% . Eurodollar loans under the Cash Flow Facility bear interest at a variable rate for any day based on the LIBOR rate and Euro currency reserve requirements. The Company is also required to pay an annual commitment fee on the average daily unused portion of the facility of 0.375% or 0.5% , based on usage of the facility. As of December 31, 2014 , and September 30, 2015, the effective interest rate on the revolving line of credit was 3.59% . The Cash Flow Facility also requires the Company to comply with certain financial covenants, including maintaining certain consolidated leverage ratios of between 3 :1 and 2 :1, and other non-financial covenants. As of December 31, 2014 , the Company had $8.0 million of outstanding borrowings under the Cash Flow Facility. Subsequent to December 31, 2014 , the Company repaid $8.0 million of its indebtedness under the Cash Flow Facility. As of September 30, 2015 , the Company had no outstanding borrowings under the Cash Flow Facility. The fair value of warrants issued in connection with debt agreements prior to 2012 was recorded as a debt discount and is amortized over the term of the related financing arrangement to interest expense using the straight-line method. In addition, capitalized issuance costs are amortized to interest expense over the term of the related financing arrangement on a straight-line basis. Interest expense was $0.4 million and $0.7 million for the three months ended September 30, 2015 and 2014, respectively, and $1.3 million and $1.6 million for the nine months ended September 30, 2015 and 2014, respectively. Letters of Credit As of September 30, 2015 and December 31, 2014 , the Company had outstanding letters of credit totaling $16.8 million and $2.9 million , respectively, issued to cover various security deposits on the Company’s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5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Rent expense is recorded over the lease terms on a straight-line basis. Rent expense was $2.5 million and $1.0 million for the three months ended September 30, 2015 and 2014, respectively, and $5.1 million and $3.2 million for the nine months ended September 30, 2015 and 2014, respectively. In June 2015, the Company entered into a lease to expand the Company’s existing headquarters. The lease expires in 2024 and future minimum payments under the lease are included in the table below. Future minimum payments under the leases as of September 30, 2015 were as follows (in thousands): Amounts Remaining 2015 $ 2,092 2016 14,108 2017 16,993 2018 16,928 2019 16,263 Thereafter 56,294 Total $ 122,678 Purchase Commitments The aggregate amount of purchase orders open as of September 30, 2015 and December 31, 2014 was approximately $508.1 million and $257.0 million , respectively.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Legal Proceedings Fitbit Force In 2014, class action and personal injury lawsuits were filed against the Company based upon claims of allergic reactions from adhesives in the Fitbit Force, and alleged violations of various state false advertising and unfair competition statutes based on the Company’s sale and marketing of the Fitbit Force. The class action cases were settled in 2014. Certain personal injury complaints remain outstanding, including several complaints filed in 2015, but the Company believes that the liabilities arising under these claims fall within the proceeds of the insurance policies that apply to these claims. Fitbit Zip, Fitbit One, Fitbit Flex, Fitbit Charge, Fitbit Charge HR, and Fitbit Surge In 2014, one personal injury lawsuit was filed against the Company based upon claims of skin irritation from the Fitbit Flex. Additional lawsuits were filed in 2015 based upon claims of skin irritation from the Fitbit Zip, Fitbit One, Fitbit Flex, Fitbit Charge, Fitbit Charge HR, and Fitbit Surge. These personal injury complaints remain outstanding, but the Company believes that the liabilities arising under these claims fall within the proceeds of the insurance policies that apply to these claims. Jawbone On May 27, 2015, Aliphcom, Inc. d/b/a Jawbone (“Jawbone”) filed a lawsuit against the Company and certain of its employees who were formerly employed by Jawbone in the Superior Court of the State of California in the County of San Francisco alleging trade secret misappropriation and unfair and unlawful business practices against all defendants, and alleging breach of contract and breach of implied covenant of good faith and fair dealing against the employee defendants. The complaint alleges, among other things, that prior to leaving Jawbone at various times in 2015, the employees downloaded Jawbone company documents and materials, including allegedly confidential and trade secret information, and that these employees are using such information in the development of the Company’s products. The complaint also alleges that the Company recruited those employees with the intent of using Jawbone’s proprietary information. The complaint seeks unspecified damages, including punitive damages and injunctive relief. On June 26, 2015, the Company and the employee defendants filed demurrers to Jawbone’s complaint. Fitbit sought to dismiss both causes of action brought against it (those for misappropriation of trade secrets and unfair business practices). The employee defendants sought to dismiss the breach of implied covenant and unfair business practices causes of action. On October 2, 2015, Jawbone filed a First Amended Complaint asserting the same causes of action and adding additional allegations to those raised in the initial complaint. On October 21, 2015, the Company and the employee defendants demurred to the First Amended Complaint, in which Fitbit once again moved to dismiss the misappropriation and unfair business practices causes of action and the employee defendants moved to dismiss those for breach of the implied covenant and unfair business practices. A hearing on the demurrers is currently scheduled for March 22, 2016. On June 10, 2015, Jawbone and BodyMedia, Inc., a wholly-owned subsidiary of Jawbone (“BodyMedia”), filed a lawsuit against the Company in the United States District Court for the Northern District of California alleging that the Company infringes three U.S. patents held by them: U.S. Patent No. 8,446,275, titled “General Health and Wellness Management Method and Apparatus For A Wellness Application Using Data From a Data-Capable Band,” U.S. Patent No. 8,073,707, titled “System For Detecting, Monitoring, And Reporting An Individual’s Physiological Or Contextual Status,” and U.S. Patent No. 8,398,546, titled “System For Monitoring And Managing Body Weight And Other Physiological Conditions Including Iterative And Personalized Planning, Intervention And Reporting Capability.” Jawbone and BodyMedia allege that these patents have been infringed by a substantial majority of the Company’s products that it has sold historically, as well as several current products. The complaint seeks unspecified compensatory damages and attorney’s fees from the Company and to permanently enjoin the Company from making, manufacturing, using, selling, importing, or offering the Company’s products for sale. On July 3, 2015, Jawbone and BodyMedia amended their complaint to add three additional U.S. patents to the infringement claims against the Company: U.S. Patent No. 8,529,811, titled “Component Protective Overmolding Using Protective External Coatings,” U.S. Patent No. 8,793,522, titled “Power Management in a Data-Capable Strapband,” and U.S. Patent No. 8,961,413, titled “Wireless Communications Device and Personal Monitor.” On July 7, 2015, Jawbone and BodyMedia filed a complaint with the U.S. International Trade Commission (the “ITC”) requesting an investigation into purported violations of the Tariff Act of 1930 by the Company and Flextronics International Ltd. and Flextronics Sales and Marketing (A-P) Ltd. The complaint alleges that the Company’s products infringe the same six U.S. patents at issue in action brought against the Company in the U.S. District Court for the Northern District of California. Furthermore, the complaint makes the same allegations of trade secret misappropriation, unfair competition and unfair acts as a result of our hiring of the former Jawbone employees, as in the action brought against us and certain of our employees in the Superior Court in the State of California. The complaint seeks a limited exclusion order and a cease and desist order halting the importation and sale of our products that allegedly infringe upon Jawbone’s patents and misappropriate Jawbone’s trade secrets. On July 24, 2015, Jawbone and BodyMedia filed a letter with the ITC seeking to amend and supplement their ITC complaint. In their letter, Jawbone and BodyMedia, among other things, purport to identify the trade secrets allegedly misappropriated by the employee defendants. The ITC instituted the investigation on August 17, 2015, and has now set a hearing on May 9-16, 2016 and a target date for completion of the investigation on December 21, 2016. On September 3, 2015, the Company filed a complaint for patent infringement against Jawbone in the U.S. District Court for the District of Delaware, asserting that its activity trackers (UP Move, UP24, UP3, and UP4) infringe U.S. Patent Nos. 8,909,543, 9,031,812, and 9,042,971. On September 8, 2015, Fitbit filed a complaint for patent infringement against Jawbone in the U.S. District Court for the Northern District of California, asserting that its activity trackers infringe U.S. Patent Nos. 9,026,053, 9,084,923, and 9,106,307. On October 29, 2015, the Company filed a complaint for patent infringement against Jawbone in the United States District Court for the District of Delaware, asserting that its activity trackers infringe U.S. Patent Nos. 8,920,332, 8,868,377, and 9,089,760. On November 2, 2015, the Company filed a complaint with the ITC requesting an investigation into violations of the Tariff Act of 1930 by Jawbone and Body Media. The complaint asserts that Jawbone’s products infringe U.S. Patent Nos. 8,920,332, 8,868,377, and 9,089,760. The complaint seeks a limited exclusion order and a cease and desist order halting the importation and sale of Jawbone’s products that the Company believes infringe upon its patents.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Because the Company is in the early stages of these litigation matters, the Company is unable to estimate a reasonably possible range of loss, if any, that may result from these matters. In addition, these litigation matters are complex, likely to involve significant management time and attention, and the cost of defending and prosecuting these matters is likely to be expensive, regardless of outcome. Other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range of loss. Indemnifications 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Redeemable Convertible Preferred Stock and Warrants</t>
  </si>
  <si>
    <t>Temporary Equity Disclosure [Abstract]</t>
  </si>
  <si>
    <t>Redeemable Convertible Preferred Stock and Warrants Redeemable Convertible Preferred Stock Upon the closing of the Company’s IPO, all shares of the Company’s then-outstanding redeemable convertible preferred stock, as shown in the table below, automatically converted on a one -for-one basis into an aggregate of 139,851,483 shares of Class B common stock. Redeemable convertible preferred stock outstanding as of December 31, 2014 and as of immediately prior to the conversion into Class B common stock consisted of the following (in thousands, except per share data): Shares Authorized Shares Outstanding Price per Share Net Carrying Value Liquidation Preference Series A 10,200 10,200 $ 0.04167 $ 421 $ 425 Series A-1 22,369 22,369 0.09165 2,000 2,050 Series B 42,360 42,052 0.21580 10,533 9,075 Series C 39,600 36,080 0.33452 12,049 12,069 Series D 30,000 29,150 1.47513 42,811 43,000 Total 144,529 139,851 $ 67,814 $ 66,619 Redeemable Convertible Preferred Stock Warrants As of December 31, 2014, and until immediately prior to the completion of the IPO, the Company had the following redeemable convertible preferred stock warrants issued and outstanding (in thousands, except per share data): Warrant Class Number of Shares Underlying Warrants Fair Value Issuance Date Exercise Price per Share Series B 278 $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 Prior to the IPO, as the redeemable convertible preferred stock warrants were exercisable into contingently redeemable preferred shares, the Company had recognized a liability for the fair value of its warrants upon issuance and subsequently remeasured the liability at the end of each reporting period. The Company estimated the fair values of the redeemable convertible preferred stock warrants using the Black-Scholes option-pricing model based on inputs as of the valuation measurement dates, including the fair values of our convertible preferred stock, the estimated volatility of the price of our convertible preferred stock, the expected term of the warrants, and the risk-free interest rates. Immediately prior to the completion of the IPO, the Company issued 274,992 shares of Series B redeemable convertible preferred stock and 1,210,591 shares of Series C redeemable convertible preferred stock upon the exercise of 277,992 and 1,251,357 of Series B and Series C redeemable convertible preferred stock warrants, respectively, after the forfeiture of 3,000 and 40,766 Series B and Series C redeemable convertible preferred stock warrants, respectively. The shares issued upon the net exercise were sold as Class A common stock in the IPO. In addition, all of the remaining outstanding redeemable convertible preferred stock warrants automatically converted to Class B common stock warrants upon closing of the IPO. As a result of the net exercise of redeemable convertible preferred stock warrants and automatic conversion of the remaining warrants to Class B common stock warrants, the Company revalued the warrants as of the completion of the IPO and reclassified the remaining redeemable convertible preferred stock warrant liability balance related to the unexercised warrants to additional paid-in capital. As of September 30, 2015, there were 425,643 Class B common stock warrants outstanding. These Class B common stock warrants expire in June 2025 and are exercisable at an exercise price of $0.67 per share.</t>
  </si>
  <si>
    <t>Stock Plan</t>
  </si>
  <si>
    <t>Disclosure of Compensation Related Costs, Share-based Payments [Abstract]</t>
  </si>
  <si>
    <t>Stock Plan Preferred Stock Upon completion of its IPO on June 22, 2015, the Company filed a Restated Certificate of Incorporation, which authorized the issuance of preferred stock with rights and preferences, including voting rights, designated from time to time by the board of directors. As of September 30, 2015 , there were 10,000,000 shares of preferred stock authorized with a par value of $0.0001 per share, and no shares of preferred stock issued or outstanding. Common Stock As of December 31, 2014, the Company had 230,400,000 shares of common stock authorized for issuance and 40,875,583 shares issued and outstanding. In connection with the IPO, the Company established two classes of authorized common stock, Class A common stock and Class B common stock. All shares of common stock outstanding immediately prior to the IPO were converted into an equivalent amount of shares of Class B common stock. As of September 30, 2015, the Company had 600,000,000 shares of Class A common stock authorized with a par value of $0.0001 per share and 350,000,000 shares of Class B common stock authorized with a par value of $0.0001 per share. As of September 30, 2015 , 42,061,250 shares of Class A common stock were issued and outstanding and 165,122,004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2007 Equity Incentive Plan In September 2007, the Company adopted the Amended and Restated 2007 Stock Plan (the “2007 Plan”), which was most recently amended in March 2015. The 2007 Plan provided for the grant of incentive and non-statutory stock options and RSUs to employees, directors, and consultants under terms and provisions established by the board of directors. The 2015 Equity Incentive Plan (the “2015 Plan”) became effective on June 16, 2015. As a result, the Company will not grant any additional stock options under the 2007 Plan and the 2007 Plan has terminated. Any outstanding stock options and restricted stock units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Stock options and RSUs granted under the 2007 Plan generally have terms similar to those described below with respect to stock options and RSUs granted under the 2015 Plan. 2015 Equity Incentive Plan In May 2015, the Company’s board of directors and stockholders adopted and approved the 2015 Plan. The 2015 Plan became effective on June 16, 2015 and serves as the successor to the 2007 Plan. The remaining shares available for issuance under the 2007 Plan became reserved for issuance under the 2015 Plan, and the Company ceased granting awards under the 2007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September 30, 2015 , 4,768,814 shares were reserved for issuance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four -year period, and have a maximum term of ten years . The exercise price of an option will be not less than 100% of the fair market value of the shares on the date of grant. 2015 Employee Stock Purchase Plan In May 2015, the Company’s board of directors adopted the 2015 Employee Stock Purchase Plan (“2015 ESPP”), which became effective on June 17, 2015. A total of 3,750,000 shares of Class A common stock were initially reserved for issuance under the 2015 ESPP.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will end in May 2016. On each purchase date, eligible employees will purchase Class A common stock at a price per share equal to 85% of the lesser of the fair market value of the Company’s common stock (i) on the first trading day of the applicable offering period and (2) the last trading day of each purchase period in the applicable offering period. For the first offering period, which began on June 17, 2015, the fair market value of the common stock on the offering date was $20.00 , the price at which the Company’s Class A common stock was first sold to the public in its IPO, as specified in the final prospectus filed with the SEC on June 18, 2015, pursuant to Rule 424(b). Stock Options Stock option activity under the equity incentive plans was as follows: Options Outstanding Number of Shares Subject to Options Weighted– Average Exercise Price Aggregate Intrinsic Value (in thousands) (in thousands) Balance—December 31, 2014 43,998 $ 1.72 $ 207,863 Granted 6,948 10.67 Exercised (1,215 ) 0.78 $ 28,694 Forfeited or canceled (1,076 ) 3.16 Balance—September 30, 2015 48,655 2.99 $ 1,688,589 Options exercisable—September 30, 2015 22,704 0.73 $ 839,143 Options vested and expected to vest—September 30, 2015 47,634 2.94 $ 1,655,571 The aggregate intrinsic values of options outstanding, exercisable, vested and expected to vest as of September 30, 2015 were calculated as the difference between the exercise price of the options and the fair value of the Class A common stock of $37.69 as of September 30, 2015 . Restricted Stock Units RSU activity under the equity incentive plans was as follows: RSUs Outstanding Weighted- Average Grant Date Fair Value (in thousands) Unvested balance—December 31, 2014 — $ — Granted 2,113 35.02 Forfeited or canceled (16 ) 36.43 Unvested balance—September 30, 2015 2,097 35.01 Stock-Based Compensation Expense Total stock-based compensation recognized was as follows (in thousands): Three Months Ended Nine Months Ended 2015 2014 2015 2014 Cost of revenue $ 1,351 $ 346 $ 2,622 $ 534 Research and development 5,893 873 10,910 1,157 Sales and marketing 2,451 466 5,080 649 General and administrative 3,339 785 7,072 1,105 Total stock-based compensation expense $ 13,034 $ 2,470 $ 25,684 $ 3,445 As of September 30, 2015 , the total unrecognized compensation expense related to unvested options, net of estimated forfeitures, was $84.5 million , which the Company expects to recognize over an estimated weighted average period of 3.1 years. As of September 30, 2015 , the total unrecognized compensation expense related to unvested RSUs, net of estimated forfeitures, was $65.1 million , which the Company expects to recognize over an estimated weighted average period of 3.6 years. As of September 30, 2015 , the total unrecognized compensation expense related to unvested common stock issued in connection with the Company’s acquisition of FitStar, Inc. (“FitStar”), net of estimated forfeitures, was $2.4 million , which the Company expects to recognize over an estimated weighted average period of 2.5 years. See Note 14 for additional information on the acquisition. Stock-based compensation is measured at the grant date based on the fair value of the award and is recognized as expense, net of estimated forfeitures, over the requisite service period, which is generally the vesting period of the respective award. The fair value of RSUs is the fair value of the Company’s common stock on the grant date. In determining the fair value of the options and the 2015 ESPP, the Company uses the Black-Scholes option-pricing model and assumptions discussed below. Each of these inputs is subjective and generally requires significant judgment. Prior to the Company’s IPO, the fair value of the shares of common stock underlying stock options was historically established by the Company’s board of directors, and was based in part upon a valuation provided by an independent third-party valuation firm. Subsequent to the completion of the IPO, the Company uses the market closing price for Class A common stock as reported on the New York Stock Exchange. The Company has consistently used peer company volatilities for calculating the expected volatilities for employee stock options and the 2015 ESPP. The expected term of options granted to employees is based on the simplified method as the Company does not have sufficient historical exercise data, and the expected term of the 2015 ESPP is based on the contractual term. The risk-free interest rate for the expected term of the options and the 2015 ESPP is based on the U.S. Treasury yield curve in effect at the time of grant. The Company recognizes its stock-based compensation related to options using a straight-line method over the vesting term of the awards. The Company recognizes its stock-based compensation related to ESPP using a straight-line method over the offering period. In addition, the Company is required to estimate the amount of stock-based compensation that it expects to be forfeited based on historical experience.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granted to employees was estimated at the date of grant using a Black-Scholes option-pricing model with the following assumptions: Three Months Ended September 30, Nine Months Ended September 30, 2015 2014 2015 2014 Employee stock options Expected term in years 6.25 6.25 6.25 6.25 Volatility 52.1% 54.8% - 60.8% 52.1% - 56.9% 54.8% - 60.9% Risk-free interest rate 1.8% 1.7% - 2.0% 1.5% - 1.9% 1.7% - 2.0% Dividend yield —% —% —% —% Employee stock purchase plan Expected term in years 0.92 — 0.92 — Volatility 27.7% —% 27.7% —% Risk-free interest rate 0.3% —% 0.3% —% Dividend yield —% —% —% —%</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and nine months ended September 30, 2015, the Company recorded an expense for income taxes of $20.5 million and $66.0 million , respectively, for an effective tax rate of 30.9% and 37.2% , respectively. The reduction in the effective tax rate for the three months ended September 30, 2015 as compared to the effective tax rate for the nine months ended September 30, 2015 is due to the effect of the growth of international operations. The effective tax rate is higher than the statutory federal tax rate primarily due to certain permanent differences related to the change in fair value of the redeemable convertible preferred stock warrant liability and non-deductible stock-based compensation expense, partially offset by non-taxable income associated with contingent consideration from the FitStar acquisition and a permanent domestic production activities deduction. For the three and nine months ended September 30, 2014, the Company recorded a benefit for income taxes of $29.1 million and $16.9 million , respectively, for an effective tax rate of (73.3)% and (22.4)% , respectively. The tax benefit for the three and nine months ended September 30, 2014 reflect tax benefits of $51.3 million from the full release of the Company’s deferred income tax asset valuation allowance, partially offset by income tax expense on earnings. As of September 30, 2015, the total amount of gross unrecognized tax benefits was $16.0 million , all of which would affect the effective tax rate if recognized. The Company does not have any tax positions as of September 30, 2015 for which it is reasonably possible the total amount of gross unrecognized tax benefits will increase or decrease within the following 12 months. The Company’s policy is to record interest and penalties related to unrecognized tax benefits as income tax expense. During the three and nine months ended September 30, 2015, the Company recorded $0.1 million and $0.5 million , respectively, related to the accrual of interest and penalties. During the three and nine months ended September 30, 2014, the Company recorded a negligible amount related to the accrual of interest and penalties.</t>
  </si>
  <si>
    <t>Net Income per Share Attributable to Common Stockholders</t>
  </si>
  <si>
    <t>Earnings Per Share [Abstract]</t>
  </si>
  <si>
    <t>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Undistributed earnings allocated to participating securities are subtracted from net income in determining net income attributable to common stockholders. Basic net income per share attributable to common stockholders is computed by dividing the net income attributable to common stockholders by the weighted-average number of common shares outstanding during the period. All participating securities are excluded from basic weighted-average common shares outstanding.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each class of potential shares of common stock is dilutive.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while diluted net income per share of Class B common stock does not assume the conversion of Class A common stock as Class A common stock is not convertible into Class B common stock. The following table sets forth the computation of the Company’s basic and diluted net income per share attributable to common stockholders (in thousands, except per share amounts): Three Months Ended September 30, Nine Months Ended September 30, 2015 2014 2015 2014 Class A Class B Class B Class A Class B Class B Numerator: Net income $ 9,328 $ 36,506 $ 68,912 $ 16,890 $ 94,622 $ 92,537 Less: noncumulative dividends to preferred stockholders — — (1,343 ) (383 ) (2,143 ) (3,983 ) Less: undistributed earnings to participating securities — — (52,420 ) (7,621 ) (42,695 ) (68,736 ) Net income attributable to common stockholders—basic 9,328 36,506 15,149 8,886 49,784 19,818 Add: adjustments to undistributed earnings to participating securities — — 5,387 7,655 6,495 6,905 Reallocation of net income as a result of conversion of Class B to Class A common stock 36,506 — — 49,784 — — Reallocation of net income to Class B common stock — 1,377 — — 2,472 — Net income attributable to common stockholders—diluted $ 45,834 $ 37,883 $ 20,536 $ 66,325 $ 58,751 $ 26,723 Denominator: Weighted-average shares of common stock—basic 42,061 164,596 40,376 15,561 87,180 40,242 Conversion of Class B to Class A common stock 164,596 — — 87,180 — — Effect of potentially dilutive stock options, RSUs, common stock warrants, and employee stock purchase plan 37,003 36,795 20,627 34,244 34,163 20,081 Weighted-average shares of common stock—diluted 243,660 201,391 61,003 136,985 121,343 60,323 Net income per share attributable to common stockholders: Basic $ 0.22 $ 0.22 $ 0.38 $ 0.57 $ 0.57 $ 0.49 Diluted $ 0.19 $ 0.19 $ 0.34 $ 0.48 $ 0.48 $ 0.44 The following common stock equivalents were excluded from the computation of diluted net income per share for the periods presented because including them would have been anti-dilutive (in thousands): Three Months Nine Months 2015 2014 2015 2014 Redeemable convertible preferred stock — 139,708 88,112 139,573 Stock options to purchase common stock 88 13,824 562 3,614 Restricted stock units 921 — 307 — Redeemable convertible preferred stock warrants — 1,802 1,231 1,796 Total 1,009 155,334 90,212 144,983</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for the three and nine months ended September 30, 2015 and 2014 were as follows: Three Months Ended Nine Months Ended 2015 2014 2015 2014 A 14 % 14 % 15 % 12 % B 11 12 12 13 C 12 12 12 13 *Revenue was less than 10%. Retailers and distributors that accounted for equal to or greater than 10% of accounts receivable at September 30, 2015 and December 31, 2014 were as follows: September 30, December 31, A 16 % * B 15 17 % C 15 14 D * 13 E * 10 * Accounts receivable were less than 10%. Geographic and Other Information Revenue by geographic region, based on ship-to destinations, was as follows (in thousands): Three Months Ended Nine Months Ended 2015 2014 2015 2014 United States $ 270,814 $ 117,997 $ 848,789 $ 296,333 Americas excluding United States 24,180 6,261 54,408 17,154 Europe, Middle East, and Africa 49,214 12,892 123,981 31,531 APAC 65,054 15,712 119,250 30,231 Total $ 409,262 $ 152,862 $ 1,146,428 $ 375,249 As of September 30, 2015 and December 31, 2014 , long-lived assets, which represent property and equipment, located outside the United States were $26.6 million and $20.0 million , respectively.</t>
  </si>
  <si>
    <t>Acquisition</t>
  </si>
  <si>
    <t>Business Combinations [Abstract]</t>
  </si>
  <si>
    <t>Acquisition In March 2015, the Company acquired all of the outstanding securities of FitStar, a provider of interactive video-based exercise experiences on mobile devices and computers that utilize proprietary algorithms to adjust and customize workouts for individual users, for aggregate acquisition consideration of $32.5 million . The aggregate acquisition consideration was comprised of $13.3 million related to the issuance of 1,059,688 shares of the Company’s Class B common stock, $11.5 million of cash, and $7.7 million of contingent consideration. The acquisition is expected to enhance the Company’s software and services offerings. As of the acquisition date, the Company was potentially obligated to issue additional common stock or pay cash to FitStar stockholders. The actual amount of any contingent consideration paid with respect to the FitStar acquisition, if any, was dependent on market-based events in the future. The Company determined the fair market value of this contingent consideration to be $7.7 million as of the acquisition date using the Monte Carlo simulation method. The fair value of this liability is adjusted at each reporting period, and the change in fair value is included in total operating expenses on the condensed consolidated statement of operations. As a result of the Company’s IPO, the Company recorded a change in fair value of $7.7 million as a benefit and as of September 30, 2015, the fair value of the contingent consideration liability was zero . In addition, the terms related to the contingent consideration have expired as of September 30, 2015. The following table summarizes the fair value of assets acquired and liabilities assumed (in thousands): Goodwill $ 22,157 Developed and core technology 12,640 Customer relationships 128 Trademarks 1,150 Assumed liabilities, net of assets (3,552 ) Total $ 32,523 The amortization periods of the acquired developed technology, customer relationships, and trademarks are 7.0 years , 1.3 years , and 5.0 years , respectively. Goodwill is not deductible for tax purposes. In addition, upon acquisition, the Company issued 308,216 additional shares of common stock valued at $4.2 million . The Company is also obligated to make cash payments up to $1.2 million .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of 3 years . The Company also recorded acquisition-related transaction costs of $0.3 million , which were included in general and administrative expenses in the condensed consolidated statement of operations during the nine months ended September 30, 2015. The results of operations of FitStar are included in the accompanying condensed consolidated statements of operations from the date of acquisition. Pro forma results of operations for this acquisition have not been presented because they are not material to the Company’s condensed consolidated financial statements.</t>
  </si>
  <si>
    <t>Subsequent Events</t>
  </si>
  <si>
    <t>Subsequent Events [Abstract]</t>
  </si>
  <si>
    <t>Subsequent Events In October 2015, the Company entered into an engagement letter to establish a new senior credit facility to increase its borrowing capacity to $250.0 million , which is to replace the Company’s Asset-Based Credit Facility and our Cash Flow Facility. This new facility would mature in five years and would require the Company to comply with certain customary financial and non-financial covenants. There can be no assurances as to whether, or when, the Company will enter into a definitive credit agreement with respect to this facility, or as to its terms.</t>
  </si>
  <si>
    <t>Basis of Presentation and Summary of Significant Accounting Policies (Policies)</t>
  </si>
  <si>
    <t>The accompanying condensed consolidated financial statements are unaudited. The condensed consolidated balance sheet at December 31, 2014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September 30, 2015 are not necessarily indicative of the results to be expected for the full fiscal year or any other period.</t>
  </si>
  <si>
    <t>Principles of Consolidation</t>
  </si>
  <si>
    <t>Principles of Consolidation The condensed consolidated financial statements include the accounts of the Company and its wholly-owned subsidiaries. All significant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densed consolidated financial statements.</t>
  </si>
  <si>
    <t>Comprehensive Income</t>
  </si>
  <si>
    <t>Comprehensive Income Comprehensive income consists of two components, net income and other comprehensive income, net of tax. Other comprehensive income refers to revenue, expenses, and gains and losses that are recorded as an element of stockholders’ equity but are excluded from net income.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Recent Accounting Pronouncements</t>
  </si>
  <si>
    <t>Recent Accounting Pronouncements In May 2014, the Financial Accounting Standards Board (“FASB”) issued Accounting Standards Update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Fair Value Measurements (Tables)</t>
  </si>
  <si>
    <t>Schedule of fair value of assets and liabilities measured on recurring basis</t>
  </si>
  <si>
    <t xml:space="preserve">The following tables set forth the Company’s financial instruments that were measured at fair value on a recurring basis by level within the fair value hierarchy (in thousands): September 30, 2015 Level 1 Level 2 Level 3 Total Assets: Money market funds $ 285,079 $ — $ — $ 285,079 U.S. government agencies — 105,542 — 105,542 Corporate debt securities — 80,962 — 80,962 Derivative assets — 5,313 — 5,313 Total $ 285,079 $ 191,817 $ — $ 476,896 Liabilities: Derivative liabilities $ — $ 2,325 $ — $ 2,325 December 31, 2014 Level 1 Level 2 Level 3 Total Assets: Derivative assets $ — $ 316 $ — $ 316 Liabilities: Redeemable convertible preferred stock warrant liability $ — $ — $ 15,797 $ 15,797 Derivative liabilities — 105 — 105 Total $ — $ 105 $ 15,797 $ 15,902 </t>
  </si>
  <si>
    <t>Schedule of changes in fair value of redeemable convertible preferred stock warrant liability</t>
  </si>
  <si>
    <t>The following table sets forth a summary of the changes in the fair value of the acquisition-related contingent consideration (in thousands): Balance at December 31, 2014 $ — Addition from acquisition 7,704 Change in fair value of contingent consideration (7,704 ) Balance at September 30, 2015 $ — The following table sets forth a summary of the changes in the fair value of the redeemable convertible preferred stock warrant liability (in thousands): Balance at December 31, 2014 $ 15,797 Change in fair value 56,655 Settlement of warrant liability upon exercise (56,678 ) Reclassification of unexercised warrants to additional paid-in capital upon the initial public offering (15,774 ) Balance at September 30, 2015 $ —</t>
  </si>
  <si>
    <t>Cash, Cash Equivalents, and Marketable Securities (Tables)</t>
  </si>
  <si>
    <t>Schedule of available for sale securities including fair value and gross unrealized losses</t>
  </si>
  <si>
    <t>The following table presents fair values and gross unrealized losses of investments that have been in an unrealized loss position for less than twelve months as of September 30, 2015 (in thousands): Fair Value Gross Unrealized Losses U.S. government agencies $ 13,401 $ (1 ) Corporate debt securities 45,851 (21 ) Total $ 59,252 $ (22 ) The following table sets forth the cash, cash equivalents, and marketable securities as of September 30, 2015 (in thousands): Amortized Cost Gross Unrealized Gains Gross Unrealized Losses Fair Value Cash and Cash Equivalents Marketable Securities Cash $ 103,895 $ — $ — $ 103,895 $ 103,895 $ — Money market funds 285,079 — — 285,079 285,079 — U.S. government agencies 105,530 13 (1 ) 105,542 41,649 63,893 Corporate debt securities 80,980 3 (21 ) 80,962 31,657 49,305 Total $ 575,484 $ 16 $ (22 ) $ 575,478 $ 462,280 $ 113,198</t>
  </si>
  <si>
    <t>Derivative Financial Instruments (Tables)</t>
  </si>
  <si>
    <t>Schedule of derivative instruments in statement of financial position, fair value</t>
  </si>
  <si>
    <t>The following table presents the fair value of the Company’s foreign currency derivative contracts as of the periods presented (in thousands): September 30, 2015 December 31, 2014 Balance Sheet Location Fair Value Derivative Assets Fair Value Derivative Liabilities Fair Value Derivative Assets Fair Value Derivative Liabilities Cash flow designated hedges Prepaid expense and other current assets $ 2,437 $ — $ — $ — Cash flow designated hedges Accrued liabilities — 1,585 — — Hedges not designated Prepaid expense and other current assets 2,876 — 316 — Hedges not designated Accrued liabilities — 740 — 105 Total fair value of derivative instruments $ 5,313 $ 2,325 $ 316 $ 105</t>
  </si>
  <si>
    <t>Schedule of cash flow hedging instruments, statement of operations</t>
  </si>
  <si>
    <t>The following table presents the pre-tax impact of the Company’s foreign currency derivative contracts on other comprehensive income (“OCI”) and the condensed consolidated statement of operations for the periods presented (in thousands): Three Months Ended September 30, Nine Months Ended September 30, Income Statement Location 2015 2014 2015 2014 Foreign exchange cash flow hedges Gain (loss) recognized in OCI – effective portion $ 1,466 $ — $ 1,466 $ — Gain (loss) reclassified from OCI into income – effective portion Revenue 580 — 580 — Gain (loss) reclassified from OCI into income – effective portion Operating expenses (32 ) — (32 ) — Gain (loss) recognized in income – ineffective portion Other expense, net 104 — 104 — Foreign exchange balance sheet hedges Gain (loss) recognized in income Other expense, net $ 3,705 $ — $ 6,009 $ —</t>
  </si>
  <si>
    <t>Schedule of cash flow hedging instruments, comprehensive income</t>
  </si>
  <si>
    <t>Schedule of offsetting of foreign currency derivative contracts</t>
  </si>
  <si>
    <t>The following table sets forth the available offsetting of net derivative assets under the master netting arrangements as of September 30, 2015 (in thousands):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5,313 $ — $ 5,313 $ 1,971 $ — $ 3,342 The following table sets forth the available offsetting of net derivative liabilities under the master netting arrangements as of September 30, 2015 (in thousands):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2,325 $ — $ 2,325 $ 1,971 $ — $ 354</t>
  </si>
  <si>
    <t>Balance Sheet Components (Tables)</t>
  </si>
  <si>
    <t>Schedule of accounts receivable reserves</t>
  </si>
  <si>
    <t>Revenue returns reserve activities were as follows (in thousands): Three Months Ended Nine Months Ended 2015 2014 2015 2014 Beginning balances $ 35,265 $ 17,149 $ 26,559 $ 15,416 Increases (reductions) 46,990 (2,574 ) 100,342 12,087 Returns taken (41,043 ) (5,711 ) (85,689 ) (18,639 ) Ending balances $ 41,212 $ 8,864 $ 41,212 $ 8,864</t>
  </si>
  <si>
    <t>Schedule of inventories</t>
  </si>
  <si>
    <t>Inventories consisted of the following (in thousands): September 30, 2015 December 31, 2014 Components $ 15,936 $ 53,383 Finished goods 260,147 61,689 Total inventories $ 276,083 $ 115,072</t>
  </si>
  <si>
    <t>Schedule of prepaid expenses and other current asset</t>
  </si>
  <si>
    <t>Prepaid expenses and other current assets consisted of the following (in thousands): September 30, 2015 December 31, 2014 Derivative assets $ 5,313 $ 316 POP displays, net 5,094 7,121 Prepaid expenses and other current assets 10,792 6,177 Total prepaid expenses and other current assets $ 21,199 $ 13,614</t>
  </si>
  <si>
    <t>Schedule of property and equipment</t>
  </si>
  <si>
    <t>Property and equipment, net, consisted of the following (in thousands): September 30, 2015 December 31, 2014 Tooling and manufacturing equipment $ 45,754 $ 28,344 Furniture and office equipment 5,859 2,891 Purchased and internally-developed software 2,403 1,396 Leasehold improvements 3,874 3,594 Total property and equipment 57,890 36,225 Less: Accumulated depreciation and amortization (22,162 ) (9,790 ) Property and equipment, net $ 35,728 $ 26,435</t>
  </si>
  <si>
    <t>Schedule of goodwill</t>
  </si>
  <si>
    <t>The changes in the carrying amount of goodwill for the nine months ended September 30, 2015 were as follows (in thousands). See Note 14 for additional information. Goodwill Balance at December 31, 2014 $ — Goodwill acquired 22,562 Subsequent goodwill adjustments (405 ) Balance at September 30, 2015 $ 22,157</t>
  </si>
  <si>
    <t>Schedule of intangible assets (excluding goodwill)</t>
  </si>
  <si>
    <t xml:space="preserve">The carrying amounts of the intangible assets as of September 30, 2015 were as follows (in thousands, except useful life). See Note 14 for additional information. September 30, 2015 Weighted Average Remaining Useful Life (years) Gross Accumulated Amortization Net Developed technology $ 12,640 $ (990 ) $ 11,650 6.5 Trademarks and other 1,278 (179 ) 1,099 4.0 Total intangible assets, net $ 13,918 $ (1,169 ) $ 12,749 </t>
  </si>
  <si>
    <t>Schedule of estimated future amortization expense</t>
  </si>
  <si>
    <t>The estimated future amortization expense of acquired intangible assets to be charged to cost of revenue and operating expenses after September 30, 2015, is as follows (in thousands): Cost of Revenue Operating Expenses Total Remaining 2015 $ 451 $ 82 $ 533 2016 1,806 281 2,087 2017 1,806 230 2,036 2018 1,806 230 2,036 2019 1,806 230 2,036 Thereafter 3,975 46 4,021 Total intangible assets, net $ 11,650 $ 1,099 $ 12,749</t>
  </si>
  <si>
    <t>Schedule of accrued liabilities</t>
  </si>
  <si>
    <t>Accrued liabilities consisted of the following (in thousands): September 30, 2015 December 31, 2014 Product warranty $ 25,072 $ 20,098 Employee-related liabilities 18,153 4,115 Accrued advertising and marketing development funds 17,097 7,833 Inventory received but not billed 3,777 6,242 Accrued manufacturing expense and freight 9,235 16,229 Accrued sales incentives 3,568 2,355 Sales taxes and VAT payable 3,360 2,291 Accrued legal fees 2,111 678 Customer deposits 1,406 6,391 Other 14,479 4,708 Accrued liabilities $ 98,258 $ 70,940</t>
  </si>
  <si>
    <t>Schedule of product warranty reserves</t>
  </si>
  <si>
    <t>Product warranty reserve activities were as follows (in thousands) (1) : Three Months Ended Nine Months Ended 2015 2014 2015 2014 Beginning balances $ 31,063 $ 7,625 $ 20,098 $ 8,480 Charged to cost of revenue 15,687 3,726 37,752 5,788 Changes related to pre-existing warranties (8,968 ) — (8,968 ) — Settlement of claims (12,710 ) (2,450 ) (23,810 ) (5,367 ) Ending balances $ 25,072 $ 8,901 $ 25,072 $ 8,901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Three Months Ended Nine Months Ended 2015 2014 2015 2014 Beginning balances $ 12,894 $ 57,074 $ 22,476 $ 82,938 Charged to revenue — — — 11,561 Charged (benefit) to cost of revenue — (1,485 ) (2,040 ) 9,117 Charged (benefit) to general and administrative 20 — (53 ) 505 Settlement of claims (1,255 ) (24,560 ) (8,724 ) (73,092 ) Ending balances $ 11,659 $ 31,029 $ 11,659 $ 31,029</t>
  </si>
  <si>
    <t>Schedule of accumulated other comprehensive income</t>
  </si>
  <si>
    <t>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466 125 (6 ) 1,585 Amounts reclassified from AOCI (548 ) — — (548 ) Other comprehensive income (loss) 918 125 (6 ) 1,037 Balance at September 30, 2015 $ 918 $ 162 $ (6 ) $ 1,074</t>
  </si>
  <si>
    <t>Commitments and Contingencies (Tables)</t>
  </si>
  <si>
    <t>Schedule of future minimum rental payments for operating leases</t>
  </si>
  <si>
    <t>Future minimum payments under the leases as of September 30, 2015 were as follows (in thousands): Amounts Remaining 2015 $ 2,092 2016 14,108 2017 16,993 2018 16,928 2019 16,263 Thereafter 56,294 Total $ 122,678</t>
  </si>
  <si>
    <t>Redeemable Convertible Preferred Stock and Warrants (Tables)</t>
  </si>
  <si>
    <t>Schedule of redeemable convertible preferred stock</t>
  </si>
  <si>
    <t>Redeemable Convertible Preferred Stock Upon the closing of the Company’s IPO, all shares of the Company’s then-outstanding redeemable convertible preferred stock, as shown in the table below, automatically converted on a one -for-one basis into an aggregate of 139,851,483 shares of Class B common stock. Redeemable convertible preferred stock outstanding as of December 31, 2014 and as of immediately prior to the conversion into Class B common stock consisted of the following (in thousands, except per share data): Shares Authorized Shares Outstanding Price per Share Net Carrying Value Liquidation Preference Series A 10,200 10,200 $ 0.04167 $ 421 $ 425 Series A-1 22,369 22,369 0.09165 2,000 2,050 Series B 42,360 42,052 0.21580 10,533 9,075 Series C 39,600 36,080 0.33452 12,049 12,069 Series D 30,000 29,150 1.47513 42,811 43,000 Total 144,529 139,851 $ 67,814 $ 66,619</t>
  </si>
  <si>
    <t>Schedule of redeemable convertible preferred stock warrants issued and outstanding</t>
  </si>
  <si>
    <t>As of December 31, 2014, and until immediately prior to the completion of the IPO, the Company had the following redeemable convertible preferred stock warrants issued and outstanding (in thousands, except per share data): Warrant Class Number of Shares Underlying Warrants Fair Value Issuance Date Exercise Price per Share Series B 278 $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t>
  </si>
  <si>
    <t>Stock Plan (Tables)</t>
  </si>
  <si>
    <t>Schedule of stock option activity</t>
  </si>
  <si>
    <t>Stock option activity under the equity incentive plans was as follows: Options Outstanding Number of Shares Subject to Options Weighted– Average Exercise Price Aggregate Intrinsic Value (in thousands) (in thousands) Balance—December 31, 2014 43,998 $ 1.72 $ 207,863 Granted 6,948 10.67 Exercised (1,215 ) 0.78 $ 28,694 Forfeited or canceled (1,076 ) 3.16 Balance—September 30, 2015 48,655 2.99 $ 1,688,589 Options exercisable—September 30, 2015 22,704 0.73 $ 839,143 Options vested and expected to vest—September 30, 2015 47,634 2.94 $ 1,655,571</t>
  </si>
  <si>
    <t>Schedule of restricted stock unit activity</t>
  </si>
  <si>
    <t>RSU activity under the equity incentive plans was as follows: RSUs Outstanding Weighted- Average Grant Date Fair Value (in thousands) Unvested balance—December 31, 2014 — $ — Granted 2,113 35.02 Forfeited or canceled (16 ) 36.43 Unvested balance—September 30, 2015 2,097 35.01</t>
  </si>
  <si>
    <t>Schedule of stock-based compensation expense</t>
  </si>
  <si>
    <t>Total stock-based compensation recognized was as follows (in thousands): Three Months Ended Nine Months Ended 2015 2014 2015 2014 Cost of revenue $ 1,351 $ 346 $ 2,622 $ 534 Research and development 5,893 873 10,910 1,157 Sales and marketing 2,451 466 5,080 649 General and administrative 3,339 785 7,072 1,105 Total stock-based compensation expense $ 13,034 $ 2,470 $ 25,684 $ 3,445</t>
  </si>
  <si>
    <t>Schedule of options valuation assumptions</t>
  </si>
  <si>
    <t>The fair value of the stock option awards granted to employees was estimated at the date of grant using a Black-Scholes option-pricing model with the following assumptions: Three Months Ended September 30, Nine Months Ended September 30, 2015 2014 2015 2014 Employee stock options Expected term in years 6.25 6.25 6.25 6.25 Volatility 52.1% 54.8% - 60.8% 52.1% - 56.9% 54.8% - 60.9% Risk-free interest rate 1.8% 1.7% - 2.0% 1.5% - 1.9% 1.7% - 2.0% Dividend yield —% —% —% —% Employee stock purchase plan Expected term in years 0.92 — 0.92 — Volatility 27.7% —% 27.7% —% Risk-free interest rate 0.3% —% 0.3% —% Dividend yield —% —% —% —%</t>
  </si>
  <si>
    <t>Net Income per Share Attributable to Common Stockholders (Tables)</t>
  </si>
  <si>
    <t>Schedule of basic and diluted net income (loss) per share</t>
  </si>
  <si>
    <t>The following table sets forth the computation of the Company’s basic and diluted net income per share attributable to common stockholders (in thousands, except per share amounts): Three Months Ended September 30, Nine Months Ended September 30, 2015 2014 2015 2014 Class A Class B Class B Class A Class B Class B Numerator: Net income $ 9,328 $ 36,506 $ 68,912 $ 16,890 $ 94,622 $ 92,537 Less: noncumulative dividends to preferred stockholders — — (1,343 ) (383 ) (2,143 ) (3,983 ) Less: undistributed earnings to participating securities — — (52,420 ) (7,621 ) (42,695 ) (68,736 ) Net income attributable to common stockholders—basic 9,328 36,506 15,149 8,886 49,784 19,818 Add: adjustments to undistributed earnings to participating securities — — 5,387 7,655 6,495 6,905 Reallocation of net income as a result of conversion of Class B to Class A common stock 36,506 — — 49,784 — — Reallocation of net income to Class B common stock — 1,377 — — 2,472 — Net income attributable to common stockholders—diluted $ 45,834 $ 37,883 $ 20,536 $ 66,325 $ 58,751 $ 26,723 Denominator: Weighted-average shares of common stock—basic 42,061 164,596 40,376 15,561 87,180 40,242 Conversion of Class B to Class A common stock 164,596 — — 87,180 — — Effect of potentially dilutive stock options, RSUs, common stock warrants, and employee stock purchase plan 37,003 36,795 20,627 34,244 34,163 20,081 Weighted-average shares of common stock—diluted 243,660 201,391 61,003 136,985 121,343 60,323 Net income per share attributable to common stockholders: Basic $ 0.22 $ 0.22 $ 0.38 $ 0.57 $ 0.57 $ 0.49 Diluted $ 0.19 $ 0.19 $ 0.34 $ 0.48 $ 0.48 $ 0.44</t>
  </si>
  <si>
    <t>Schedule of antidilutive securities excluded from earnings per share</t>
  </si>
  <si>
    <t>The following common stock equivalents were excluded from the computation of diluted net income per share for the periods presented because including them would have been anti-dilutive (in thousands): Three Months Nine Months 2015 2014 2015 2014 Redeemable convertible preferred stock — 139,708 88,112 139,573 Stock options to purchase common stock 88 13,824 562 3,614 Restricted stock units 921 — 307 — Redeemable convertible preferred stock warrants — 1,802 1,231 1,796 Total 1,009 155,334 90,212 144,983</t>
  </si>
  <si>
    <t>Significant Customer Information and Other Information (Tables)</t>
  </si>
  <si>
    <t>Schedules of concentration of risk</t>
  </si>
  <si>
    <t>Retailers and distributors with revenue equal to or greater than 10% of total revenue for the three and nine months ended September 30, 2015 and 2014 were as follows: Three Months Ended Nine Months Ended 2015 2014 2015 2014 A 14 % 14 % 15 % 12 % B 11 12 12 13 C 12 12 12 13 *Revenue was less than 10%. Retailers and distributors that accounted for equal to or greater than 10% of accounts receivable at September 30, 2015 and December 31, 2014 were as follows: September 30, December 31, A 16 % * B 15 17 % C 15 14 D * 13 E * 10 * Accounts receivable were less than 10%. Revenue by geographic region, based on ship-to destinations, was as follows (in thousands): Three Months Ended Nine Months Ended 2015 2014 2015 2014 United States $ 270,814 $ 117,997 $ 848,789 $ 296,333 Americas excluding United States 24,180 6,261 54,408 17,154 Europe, Middle East, and Africa 49,214 12,892 123,981 31,531 APAC 65,054 15,712 119,250 30,231 Total $ 409,262 $ 152,862 $ 1,146,428 $ 375,249</t>
  </si>
  <si>
    <t>Acquisition (Tables)</t>
  </si>
  <si>
    <t>Schedule of fair value of assets acquired and liabilities assumed</t>
  </si>
  <si>
    <t>The following table summarizes the fair value of assets acquired and liabilities assumed (in thousands): Goodwill $ 22,157 Developed and core technology 12,640 Customer relationships 128 Trademarks 1,150 Assumed liabilities, net of assets (3,552 ) Total $ 32,523</t>
  </si>
  <si>
    <t>Business Overview - Narrative (Details) $ / shares in Units, $ in Thousands</t>
  </si>
  <si>
    <t>Jun. 22, 2015classshares</t>
  </si>
  <si>
    <t>Jun. 30, 2015USD ($)$ / sharesshares</t>
  </si>
  <si>
    <t>Sep. 30, 2015USD ($)classvote</t>
  </si>
  <si>
    <t>Sep. 30, 2014USD ($)</t>
  </si>
  <si>
    <t>Class of Stock [Line Items]</t>
  </si>
  <si>
    <t>Net proceeds from initial public offering | $</t>
  </si>
  <si>
    <t>Number of classes of stock | class</t>
  </si>
  <si>
    <t>Common Stock [Member]</t>
  </si>
  <si>
    <t>Shares sold (in shares)</t>
  </si>
  <si>
    <t>Common stock, votes per share | vote</t>
  </si>
  <si>
    <t>Common Class B [Member] | Additional Paid-in Capital [Member]</t>
  </si>
  <si>
    <t>Reclassification | $</t>
  </si>
  <si>
    <t>Convertible Preferred Stock [Member]</t>
  </si>
  <si>
    <t>Preferred stock converted and reclassified into Class B Common Stock (in shares)</t>
  </si>
  <si>
    <t>Series B [Member]</t>
  </si>
  <si>
    <t>Shares issued (in shares)</t>
  </si>
  <si>
    <t>Series C [Member]</t>
  </si>
  <si>
    <t>IPO [Member]</t>
  </si>
  <si>
    <t>Offering costs incurred | $</t>
  </si>
  <si>
    <t>IPO [Member] | Common Stock [Member]</t>
  </si>
  <si>
    <t>Share price (in dollars per share) | $ / shares</t>
  </si>
  <si>
    <t>Underwriting discounts and commissions | $</t>
  </si>
  <si>
    <t>Over-Allotment Option [Member] | Common Stock [Member]</t>
  </si>
  <si>
    <t>Select Stockholders [Member] | IPO [Member] | Common Stock [Member]</t>
  </si>
  <si>
    <t>Shares sold by certain shareholders (in shares)</t>
  </si>
  <si>
    <t>Series B [Member] | Additional Paid-in Capital [Member]</t>
  </si>
  <si>
    <t>Basis of Presentation and Summary of Significant Accounting Policies - Stock Split (Details)</t>
  </si>
  <si>
    <t>Stock split, conversion ratio</t>
  </si>
  <si>
    <t>Fair Value Measurements (Details) - USD ($) $ in Thousands</t>
  </si>
  <si>
    <t>Liabilities:</t>
  </si>
  <si>
    <t>Derivative liabilities</t>
  </si>
  <si>
    <t>U.S. government agencies [Member]</t>
  </si>
  <si>
    <t>Assets:</t>
  </si>
  <si>
    <t>Available for sale securities</t>
  </si>
  <si>
    <t>Corporate debt securities [Member]</t>
  </si>
  <si>
    <t>Fair Value, Measurements, Recurring [Member]</t>
  </si>
  <si>
    <t>Money market funds</t>
  </si>
  <si>
    <t>Derivative assets</t>
  </si>
  <si>
    <t>Total</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air Value, Measurements, Recurring [Member] | Level 3 [Member] | U.S. government agencies [Member]</t>
  </si>
  <si>
    <t>Fair Value, Measurements, Recurring [Member] | Level 3 [Member] | Corporate debt securities [Member]</t>
  </si>
  <si>
    <t>Fair Value Measurements - Changes in fair value (Details) $ in Thousands</t>
  </si>
  <si>
    <t>Sep. 30, 2015USD ($)</t>
  </si>
  <si>
    <t>Redeemable Convertible Preferred Stock Warrant [Member]</t>
  </si>
  <si>
    <t>Fair Value, Liabilities Measured on Recurring Basis, Unobservable Input Reconciliation, Calculation [Roll Forward]</t>
  </si>
  <si>
    <t>Fair value of liability, beginning of period</t>
  </si>
  <si>
    <t>Change in fair value</t>
  </si>
  <si>
    <t>Settlement of warrant liability upon exercise</t>
  </si>
  <si>
    <t>Reclassification of unexercised warrants to additional paid-in capital upon the initial public offering</t>
  </si>
  <si>
    <t>Fair value of liability, end of period</t>
  </si>
  <si>
    <t>Acquisition Contingent Consideration [Member]</t>
  </si>
  <si>
    <t>Addition from acquisition</t>
  </si>
  <si>
    <t>Cash, Cash Equivalents, and Marketable Securities - Amortized to fair value (Details) - USD ($) $ in Thousands</t>
  </si>
  <si>
    <t>Dec. 31, 2013</t>
  </si>
  <si>
    <t>Schedule of Available-for-sale Securities [Line Items]</t>
  </si>
  <si>
    <t>Available-for-sale debt securities, gross unrealized gains</t>
  </si>
  <si>
    <t>Available-for-sale debt securities, gross unrealized losses</t>
  </si>
  <si>
    <t>Cash, cash equivalents, and available-for-sale securities, amortized cost</t>
  </si>
  <si>
    <t>Cash, cash equivalents, available-for-sale securities, fair value</t>
  </si>
  <si>
    <t>Available-for-sale debt securities, amortized cost</t>
  </si>
  <si>
    <t>Cash [Member]</t>
  </si>
  <si>
    <t>Money market funds [Member]</t>
  </si>
  <si>
    <t>Cash, Cash Equivalents, and Marketable Securities - Unrealized Loss Position (Details)</t>
  </si>
  <si>
    <t>Available-for-sale securities in continuous loss position for one year or less, fair value</t>
  </si>
  <si>
    <t>Available-for-sale securities in continuous loss position for one year or less, gross unrealized losses</t>
  </si>
  <si>
    <t>Available-for-sale securities in continuous loss position for one year or more, gross unrealized losses</t>
  </si>
  <si>
    <t>Derivative Financial Instruments - Narrative (Details) - Foreign currency exchange contract [Member] - USD ($) $ in Millions</t>
  </si>
  <si>
    <t>Not designated as hedging instrument [Member]</t>
  </si>
  <si>
    <t>Derivative [Line Items]</t>
  </si>
  <si>
    <t>Derivative, notional amount</t>
  </si>
  <si>
    <t>Cash flow hedges [Member] | Designated as hedging instrument [Member]</t>
  </si>
  <si>
    <t>Derivative, notional amount based on forecasted revenue</t>
  </si>
  <si>
    <t>Derivative, notional amount based on forecasted expenses</t>
  </si>
  <si>
    <t>Derivative Financial Instruments - Financial Position, Fair Value (Details) - USD ($) $ in Thousands</t>
  </si>
  <si>
    <t>Derivatives, Fair Value [Line Items]</t>
  </si>
  <si>
    <t>Fair Value Derivative Liabilities</t>
  </si>
  <si>
    <t>Foreign currency exchange contract [Member]</t>
  </si>
  <si>
    <t>Fair Value Derivative Assets</t>
  </si>
  <si>
    <t>Foreign currency exchange contract [Member] | Designated as hedging instrument [Member] | Prepaid expenses and other current assets [Member]</t>
  </si>
  <si>
    <t>Foreign currency exchange contract [Member] | Designated as hedging instrument [Member] | Accrued liabilities [Member]</t>
  </si>
  <si>
    <t>Foreign currency exchange contract [Member] | Not designated as hedging instrument [Member] | Prepaid expenses and other current assets [Member]</t>
  </si>
  <si>
    <t>Foreign currency exchange contract [Member] | Not designated as hedging instrument [Member] | Accrued liabilities [Member]</t>
  </si>
  <si>
    <t>Derivative 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 – effective portion</t>
  </si>
  <si>
    <t>Revenue [Member] | Designated as hedging instrument [Member] | Cash flow hedges [Member]</t>
  </si>
  <si>
    <t>Gain (loss) reclassified from OCI into income – effective portion</t>
  </si>
  <si>
    <t>Gain (loss) recognized in income – ineffective portion</t>
  </si>
  <si>
    <t>Other expense, net [Member] | Designated as hedging instrument [Member] | Cash flow hedges [Member]</t>
  </si>
  <si>
    <t>Other expense, net [Member] | Not designated as hedging instrument [Member]</t>
  </si>
  <si>
    <t>Gain (loss) recognized in income</t>
  </si>
  <si>
    <t>Derivative Financial Instruments - Offsetting of Foreign Currency Derivative Contracts (Details) - USD ($) $ in Thousands</t>
  </si>
  <si>
    <t>Offsetting Liabilities [Line Items]</t>
  </si>
  <si>
    <t>Gross Amounts of Recognized Liabilities</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Account Receivable Reserves (Details) - Revenue Reserve [Member] - USD ($) $ in Thousands</t>
  </si>
  <si>
    <t>Movement in Valuation Allowances and Reserves [Roll Forward]</t>
  </si>
  <si>
    <t>Beginning balances</t>
  </si>
  <si>
    <t>Increases (reductions)</t>
  </si>
  <si>
    <t>Returns taken</t>
  </si>
  <si>
    <t>Ending balances</t>
  </si>
  <si>
    <t>Balance Sheet Components - Inventories (Details) - USD ($) $ in Thousands</t>
  </si>
  <si>
    <t>Components</t>
  </si>
  <si>
    <t>Finished goods</t>
  </si>
  <si>
    <t>Total inventories</t>
  </si>
  <si>
    <t>Balance Sheet Components - Prepaid Expenses and Other Current Assets (Details) - USD ($) $ in Thousands</t>
  </si>
  <si>
    <t>POP displays, net</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Roll forward (Details) $ in Thousands</t>
  </si>
  <si>
    <t>Goodwill [Roll Forward]</t>
  </si>
  <si>
    <t>Balance at December 31, 2014</t>
  </si>
  <si>
    <t>Goodwill acquired</t>
  </si>
  <si>
    <t>Subsequent goodwill adjustments</t>
  </si>
  <si>
    <t>Balance at September 30, 2015</t>
  </si>
  <si>
    <t>Balance Sheet Components - Intangible Assets (Details) - USD ($)</t>
  </si>
  <si>
    <t>Finite-Lived Intangible Assets [Line Items]</t>
  </si>
  <si>
    <t>Gross</t>
  </si>
  <si>
    <t>Accumulated Amortization</t>
  </si>
  <si>
    <t>Net</t>
  </si>
  <si>
    <t>Developed technology [Member]</t>
  </si>
  <si>
    <t>Weighted Average Remaining Useful Life (years)</t>
  </si>
  <si>
    <t>6 years 6 months</t>
  </si>
  <si>
    <t>Trademarks and other [Member]</t>
  </si>
  <si>
    <t>4 years</t>
  </si>
  <si>
    <t>Balance Sheet Components - Estimated Future Amortization Expense (Details) - USD ($)</t>
  </si>
  <si>
    <t>Thereafter</t>
  </si>
  <si>
    <t>Cost of revenue [Member]</t>
  </si>
  <si>
    <t>Operating expenses [Member]</t>
  </si>
  <si>
    <t>Balance Sheet Components - Accrued Liabilities (Details) - USD ($) $ in Thousands</t>
  </si>
  <si>
    <t>Product warranty</t>
  </si>
  <si>
    <t>Employee-related liabilities</t>
  </si>
  <si>
    <t>Accrued advertising and marketing development funds</t>
  </si>
  <si>
    <t>Inventory received but not billed</t>
  </si>
  <si>
    <t>Accrued manufacturing expense and freight</t>
  </si>
  <si>
    <t>Accrued sales incentives</t>
  </si>
  <si>
    <t>Sales taxes and VAT payable</t>
  </si>
  <si>
    <t>Customer deposits</t>
  </si>
  <si>
    <t>Accrued legal fees</t>
  </si>
  <si>
    <t>Balance Sheet Components - Product Warranty (Details) - USD ($) $ in Thousands</t>
  </si>
  <si>
    <t>Movement in Standard and Extended Product Warranty, Increase (Decrease) [Roll Forward]</t>
  </si>
  <si>
    <t>Charged to cost of revenue</t>
  </si>
  <si>
    <t>Changes related to pre-existing warranties</t>
  </si>
  <si>
    <t>Settlement of claims</t>
  </si>
  <si>
    <t>Balance Sheet Components - Reserve Accounts (Details) - Product Recall Reserves [Member] - USD ($) $ in Thousands</t>
  </si>
  <si>
    <t>Charged to revenue</t>
  </si>
  <si>
    <t>Charged (benefit) to cost of revenue</t>
  </si>
  <si>
    <t>Charged (benefit) to general and administrative</t>
  </si>
  <si>
    <t>Balance Sheet Components - Accumulated Other Comprehensive Income (Details) $ in Thousands</t>
  </si>
  <si>
    <t>AOCI Attributable to Parent, Net of Tax [Roll Forward]</t>
  </si>
  <si>
    <t>Other comprehensive income (loss) before reclassifications</t>
  </si>
  <si>
    <t>Amounts reclassified from AOCI</t>
  </si>
  <si>
    <t>Other comprehensive income (loss)</t>
  </si>
  <si>
    <t>Accumulated Net Gain (Loss) from Cash Flow Hedges Attributable to Parent [Member]</t>
  </si>
  <si>
    <t>Accumulated Foreign Currency Adjustment Attributable to Parent [Member]</t>
  </si>
  <si>
    <t>Accumulated Net Investment Gain (Loss) Attributable to Parent [Member]</t>
  </si>
  <si>
    <t>Long-Term Debt (Details)</t>
  </si>
  <si>
    <t>1 Months Ended</t>
  </si>
  <si>
    <t>Jan. 31, 2015USD ($)</t>
  </si>
  <si>
    <t>Oct. 31, 2014USD ($)</t>
  </si>
  <si>
    <t>Aug. 31, 2014USD ($)</t>
  </si>
  <si>
    <t>Dec. 31, 2014USD ($)</t>
  </si>
  <si>
    <t>Line of Credit Facility [Line Items]</t>
  </si>
  <si>
    <t>Interest expense</t>
  </si>
  <si>
    <t>Line of Credit [Member] | 2014 Credit Facility [Member]</t>
  </si>
  <si>
    <t>Credit facility, borrowing capacity</t>
  </si>
  <si>
    <t>Credit facility, amount outstanding</t>
  </si>
  <si>
    <t>Credit facility, minimal stated interest rate</t>
  </si>
  <si>
    <t>3.25%</t>
  </si>
  <si>
    <t>Credit facility, minimum fixed charge coverage ratio</t>
  </si>
  <si>
    <t>Credit facility, maximum leverage ratio</t>
  </si>
  <si>
    <t>Credit facility, minimum leverage ratio</t>
  </si>
  <si>
    <t>Credit facility, minimum liquidity level</t>
  </si>
  <si>
    <t>Repayment of line of credit</t>
  </si>
  <si>
    <t>Line of Credit [Member] | 2014 Credit Facility [Member] | Federal Funds Effective Rate [Member]</t>
  </si>
  <si>
    <t>Credit facility, basis spread on variable rate</t>
  </si>
  <si>
    <t>0.50%</t>
  </si>
  <si>
    <t>Line of Credit [Member] | 2014 Credit Facility [Member] | Eurodollar [Member]</t>
  </si>
  <si>
    <t>1.00%</t>
  </si>
  <si>
    <t>Line of Credit [Member] | 2014 Credit Facility [Member] | Commitment Fee, Scenario One [Member]</t>
  </si>
  <si>
    <t>Credit facility, commitment fee rate</t>
  </si>
  <si>
    <t>0.25%</t>
  </si>
  <si>
    <t>Line of Credit [Member] | 2014 Credit Facility [Member] | Commitment Fee, Scenario Two [Member]</t>
  </si>
  <si>
    <t>0.35%</t>
  </si>
  <si>
    <t>Line of Credit [Member] | 2014 Credit Facility [Member] | Commitment Fee, Scenario Three [Member]</t>
  </si>
  <si>
    <t>0.45%</t>
  </si>
  <si>
    <t>Revolving Credit Facility [Member] | 2014 Credit Facility [Member]</t>
  </si>
  <si>
    <t>Credit facility, effective interest rate</t>
  </si>
  <si>
    <t>4.25%</t>
  </si>
  <si>
    <t>Revolving Credit Facility [Member] | 2014 Revolving Credit And Guarantee Agreement [Member]</t>
  </si>
  <si>
    <t>3.59%</t>
  </si>
  <si>
    <t>Credit facility, maximum stated interest rate</t>
  </si>
  <si>
    <t>3.50%</t>
  </si>
  <si>
    <t>Revolving Credit Facility [Member] | 2014 Revolving Credit And Guarantee Agreement [Member] | Federal Funds Effective Rate [Member]</t>
  </si>
  <si>
    <t>Revolving Credit Facility [Member] | 2014 Revolving Credit And Guarantee Agreement [Member] | London Interbank Offered Rate (LIBOR) [Member]</t>
  </si>
  <si>
    <t>Revolving Credit Facility [Member] | 2014 Revolving Credit And Guarantee Agreement [Member] | Commitment Fee, Scenario One [Member]</t>
  </si>
  <si>
    <t>0.375%</t>
  </si>
  <si>
    <t>Revolving Credit Facility [Member] | 2014 Revolving Credit And Guarantee Agreement [Member] | Commitment Fee, Scenario Two [Member]</t>
  </si>
  <si>
    <t>Letter of Credit [Member]</t>
  </si>
  <si>
    <t>Letter of Credit [Member] | 2014 Credit Facility [Member]</t>
  </si>
  <si>
    <t>Letter of Credit [Member] | 2014 Revolving Credit And Guarantee Agreement [Member]</t>
  </si>
  <si>
    <t>Swing Line Loan [Member] | 2014 Credit Facility [Member]</t>
  </si>
  <si>
    <t>Swing Line Loan [Member] | 2014 Revolving Credit And Guarantee Agreement [Member]</t>
  </si>
  <si>
    <t>Commitments and Contingencies - Narrative (Details) $ in Millions</t>
  </si>
  <si>
    <t>Jul. 08, 2015patent</t>
  </si>
  <si>
    <t>Jul. 03, 2015patent</t>
  </si>
  <si>
    <t>Jun. 10, 2015patent</t>
  </si>
  <si>
    <t>Purchase Commitment, Excluding Long-term Commitment [Line Items]</t>
  </si>
  <si>
    <t>Rent expense</t>
  </si>
  <si>
    <t>Purchase Commitment [Member]</t>
  </si>
  <si>
    <t>Purchase commitment</t>
  </si>
  <si>
    <t>Jawbone Patent Litigation [Member] | Pending Litigation [Member]</t>
  </si>
  <si>
    <t>Loss Contingencies [Line Items]</t>
  </si>
  <si>
    <t>Loss contingency, patents allegedly infringed | patent</t>
  </si>
  <si>
    <t>Loss contingency, additional patents allegedly infringed | patent</t>
  </si>
  <si>
    <t>Commitments and Contingencies - Future Minimum Payments (Details) $ in Thousands</t>
  </si>
  <si>
    <t>Operating Leases, Future Minimum Payments Due, Fiscal Year Maturity [Abstract]</t>
  </si>
  <si>
    <t>Redeemable Convertible Preferred Stock and Warrants - Preferred Shares (Details) - USD ($) $ / shares in Units, $ in Thousands</t>
  </si>
  <si>
    <t>Temporary Equity [Line Items]</t>
  </si>
  <si>
    <t>Preferred stock authorized (in shares)</t>
  </si>
  <si>
    <t>Preferred stock outstanding (in shares)</t>
  </si>
  <si>
    <t>Preferred stock, net carrying value</t>
  </si>
  <si>
    <t>Preferred stock, liquidation preference</t>
  </si>
  <si>
    <t>Series A [Member]</t>
  </si>
  <si>
    <t>Preferred stock, price (in dollars per share)</t>
  </si>
  <si>
    <t>Series A-1 [Member]</t>
  </si>
  <si>
    <t>Series D [Member]</t>
  </si>
  <si>
    <t>Redeemable Convertible Preferred Stock and Warrants - Warrants Issued and Outstanding (Details) - USD ($) $ / shares in Units, shares in Thousands, $ in Thousands</t>
  </si>
  <si>
    <t>Class of Warrant or Right [Line Items]</t>
  </si>
  <si>
    <t>Number of shares underlying warrants (in shares)</t>
  </si>
  <si>
    <t>Fair value of warrants</t>
  </si>
  <si>
    <t>Exercise price of warrants (in dollars per share)</t>
  </si>
  <si>
    <t>Series C Preferred Stock - April 2012 [Member]</t>
  </si>
  <si>
    <t>Series C Preferred Stock - September 2012 - Group One [Member]</t>
  </si>
  <si>
    <t>Series C Preferred Stock - September 2012 - Group Two [Member]</t>
  </si>
  <si>
    <t>Redeemable Convertible Preferred Stock and Warrants - Narrative (Details)</t>
  </si>
  <si>
    <t>Jun. 22, 2015shares</t>
  </si>
  <si>
    <t>Sep. 30, 2015shares</t>
  </si>
  <si>
    <t>Sep. 30, 2014$ / shares</t>
  </si>
  <si>
    <t>Preferred stock, conversion</t>
  </si>
  <si>
    <t>Shares issued in conversion of outstanding redeemable convertible preferred stock (in shares)</t>
  </si>
  <si>
    <t>Warrants exercised (in shares)</t>
  </si>
  <si>
    <t>Warrants forfeited (in shares)</t>
  </si>
  <si>
    <t>Class B, Common Stock Warrant [Member]</t>
  </si>
  <si>
    <t>Warrants outstanding (in shares)</t>
  </si>
  <si>
    <t>Exercise price of warrants (in dollars per share) | $ / shares</t>
  </si>
  <si>
    <t>Stock Plan - Narrative (Details) $ / shares in Units, $ in Thousands</t>
  </si>
  <si>
    <t>May. 31, 2015shares</t>
  </si>
  <si>
    <t>Sep. 30, 2015USD ($)classvote$ / sharesshares</t>
  </si>
  <si>
    <t>Jun. 22, 2015class$ / shares</t>
  </si>
  <si>
    <t>Dec. 31, 2014$ / sharesshares</t>
  </si>
  <si>
    <t>Preferred stock, authorized (in shares)</t>
  </si>
  <si>
    <t>Preferred stock, par value (in dollars per share) | $ / shares</t>
  </si>
  <si>
    <t>Preferred stock, shares issued (in shares)</t>
  </si>
  <si>
    <t>Preferred stock, shares outstanding (in shares)</t>
  </si>
  <si>
    <t>Common stock, par value (in dollars per share) | $ / shares</t>
  </si>
  <si>
    <t>Share-based Compensation Arrangement by Share-based Payment Award [Line Items]</t>
  </si>
  <si>
    <t>Total stock-based compensation | $</t>
  </si>
  <si>
    <t>Stock Options [Member]</t>
  </si>
  <si>
    <t>Unrecognized compensation expense related to unvested options | $</t>
  </si>
  <si>
    <t>Unrecognized compensation expense related to unvested options, estimated weighted average period</t>
  </si>
  <si>
    <t>3 years 1 month 6 days</t>
  </si>
  <si>
    <t>Restricted Stock Units (RSUs) [Member]</t>
  </si>
  <si>
    <t>Unrecognized compensation expense related to unvested options, net of estimated forfeitures | $</t>
  </si>
  <si>
    <t>3 years 7 months 6 days</t>
  </si>
  <si>
    <t>2015 Plan [Member] | Stock Options [Member]</t>
  </si>
  <si>
    <t>Vesting period</t>
  </si>
  <si>
    <t>Expiration period</t>
  </si>
  <si>
    <t>10 years</t>
  </si>
  <si>
    <t>2015 Plan [Member] | Restricted Stock Units (RSUs) [Member]</t>
  </si>
  <si>
    <t>Common Stock [Member] | FitStar [Member]</t>
  </si>
  <si>
    <t>2 years 6 months</t>
  </si>
  <si>
    <t>Common Class A [Member] | Stock Options [Member]</t>
  </si>
  <si>
    <t>Fair value of exercise price (in dollars per share) | $ / shares</t>
  </si>
  <si>
    <t>Common Class A [Member] | 2015 Plan [Member] | Stock Options [Member]</t>
  </si>
  <si>
    <t>Common stock, annual increase based on shares outstanding, percent</t>
  </si>
  <si>
    <t>5.00%</t>
  </si>
  <si>
    <t>Common stock reserved for future issuance (in shares)</t>
  </si>
  <si>
    <t>Common Class A [Member] | 2015 Employee Stock Purchase Plan [Member] | Stock Options [Member]</t>
  </si>
  <si>
    <t>Common stock discount available to employees</t>
  </si>
  <si>
    <t>15.00%</t>
  </si>
  <si>
    <t>Common stock, fair value of market value of stock, available to employees, percent</t>
  </si>
  <si>
    <t>85.00%</t>
  </si>
  <si>
    <t>Stock Plan - Stock Option Activity (Details) $ / shares in Units, $ in Thousands</t>
  </si>
  <si>
    <t>Sep. 30, 2015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beginning of period | $</t>
  </si>
  <si>
    <t>Options outstanding, aggregate intrinsic value, end of period | $</t>
  </si>
  <si>
    <t>Options canceled, aggregate intrinsic value | $</t>
  </si>
  <si>
    <t>Options exercisable, aggregate intrinsic value | $</t>
  </si>
  <si>
    <t>Options vested and expected to vest, aggregate intrinsic value | $</t>
  </si>
  <si>
    <t>Stock Plan - Restricted Stock Unit Activity (Details) - Restricted Stock Units (RSUs) [Member] shares in Thousands</t>
  </si>
  <si>
    <t>Sep. 30, 2015$ / sharesshares</t>
  </si>
  <si>
    <t>Share-based Compensation Arrangement by Share-based Payment Award, Equity Instruments Other than Options, Nonvested, Number of Shares [Roll Forward]</t>
  </si>
  <si>
    <t>Unvested balance—December 31, 2014 (in shares) | shares</t>
  </si>
  <si>
    <t>Forfeited or canceled (in shares) | shares</t>
  </si>
  <si>
    <t>Unvested balance—September 30, 2015 (in shares) | shares</t>
  </si>
  <si>
    <t>Share-based Compensation Arrangement by Share-based Payment Award, Equity Instruments Other than Options, Nonvested, Weighted Average Grant Date Fair Value [Abstract]</t>
  </si>
  <si>
    <t>Unvested balance—December 31, 2014 (in dollars per share)</t>
  </si>
  <si>
    <t>Granted (in dollars per share)</t>
  </si>
  <si>
    <t>Forfeited or canceled (in dollars per share)</t>
  </si>
  <si>
    <t>Unvested balance—September 30, 2015 (in dollars per share)</t>
  </si>
  <si>
    <t>Stock Plan - Stock Compensation Expense (Details)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Stock Plan - Valuation Assumptions (Details)</t>
  </si>
  <si>
    <t>Expected term</t>
  </si>
  <si>
    <t>6 years 3 months</t>
  </si>
  <si>
    <t>Minimum volatility rate</t>
  </si>
  <si>
    <t>54.80%</t>
  </si>
  <si>
    <t>52.70%</t>
  </si>
  <si>
    <t>Maximum volatility rate</t>
  </si>
  <si>
    <t>60.80%</t>
  </si>
  <si>
    <t>56.90%</t>
  </si>
  <si>
    <t>60.90%</t>
  </si>
  <si>
    <t>Volatility rate</t>
  </si>
  <si>
    <t>52.00%</t>
  </si>
  <si>
    <t>Minimum risk-free interest rate</t>
  </si>
  <si>
    <t>1.70%</t>
  </si>
  <si>
    <t>1.50%</t>
  </si>
  <si>
    <t>Maximum risk-free interest rate</t>
  </si>
  <si>
    <t>2.00%</t>
  </si>
  <si>
    <t>1.90%</t>
  </si>
  <si>
    <t>Risk-free interest rate</t>
  </si>
  <si>
    <t>1.80%</t>
  </si>
  <si>
    <t>Dividend yield rate</t>
  </si>
  <si>
    <t>0.00%</t>
  </si>
  <si>
    <t>Employee stock purchase plan [Member]</t>
  </si>
  <si>
    <t>11 months 1 day</t>
  </si>
  <si>
    <t>27.70%</t>
  </si>
  <si>
    <t>0.30%</t>
  </si>
  <si>
    <t>Income Taxes (Details) - USD ($) $ in Thousands</t>
  </si>
  <si>
    <t>Effective income tax rate</t>
  </si>
  <si>
    <t>30.90%</t>
  </si>
  <si>
    <t>(73.30%)</t>
  </si>
  <si>
    <t>37.20%</t>
  </si>
  <si>
    <t>(22.40%)</t>
  </si>
  <si>
    <t>Unrecognized tax benefits</t>
  </si>
  <si>
    <t>Unrecognized tax benefits, interest on income taxes expense</t>
  </si>
  <si>
    <t>Net Income per Share Attributable to Common Stockholders - Narrative (Details)</t>
  </si>
  <si>
    <t>Sep. 30, 2015classvote</t>
  </si>
  <si>
    <t>Jun. 22, 2015class</t>
  </si>
  <si>
    <t>Earnings Per Share, Basic, by Common Class, Including Two Class Method [Line Items]</t>
  </si>
  <si>
    <t>Common stock, votes per share</t>
  </si>
  <si>
    <t>Net Income per Share Attributable to Common Stockholders (Details) - USD ($) $ / shares in Units, shares in Thousands, $ in Thousands</t>
  </si>
  <si>
    <t>Add: adjustments to undistributed earnings to participating securities</t>
  </si>
  <si>
    <t>Denominator:</t>
  </si>
  <si>
    <t>Weighted-average shares of common stock—basic (in shares)</t>
  </si>
  <si>
    <t>Weighted-average shares of common stock—diluted (in shares)</t>
  </si>
  <si>
    <t>Net income (loss) per share attributable to common stockholders, basic (in dollars per share)</t>
  </si>
  <si>
    <t>Net income (loss) per share attributable to common stockholders, diluted (in dollars per share)</t>
  </si>
  <si>
    <t>Reallocation of net income as a result of conversion of Class B to Class A common stock</t>
  </si>
  <si>
    <t>Reallocation of net income to Class B common stock</t>
  </si>
  <si>
    <t>Conversion of Class B to Class A common stock (in shares)</t>
  </si>
  <si>
    <t>Effect of potentially dilutive stock options, RSUs, common stock warrants, and ESPP (in shares)</t>
  </si>
  <si>
    <t>Net Income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t>
  </si>
  <si>
    <t>Redeemable convertible preferred stock and stock options to purchase common stock [Member] | Preferred Stock [Member]</t>
  </si>
  <si>
    <t>Redeemable convertible preferred stock and stock options to purchase common stock [Member] | Common Stock [Member]</t>
  </si>
  <si>
    <t>Significant Customer Information and Other Information (Details) - USD ($) $ in Thousands</t>
  </si>
  <si>
    <t>12 Months Ended</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4.00%</t>
  </si>
  <si>
    <t>12.00%</t>
  </si>
  <si>
    <t>Revenue [Member] | Customer Concentration Risk [Member] | Customer B [Member]</t>
  </si>
  <si>
    <t>11.00%</t>
  </si>
  <si>
    <t>13.00%</t>
  </si>
  <si>
    <t>Revenue [Member] | Customer Concentration Risk [Member] | Customer C [Member]</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16.00%</t>
  </si>
  <si>
    <t>Accounts Receivable [Member] | Customer Concentration Risk [Member] | Customer B [Member]</t>
  </si>
  <si>
    <t>17.00%</t>
  </si>
  <si>
    <t>Accounts Receivable [Member] | Customer Concentration Risk [Member] | Customer C [Member]</t>
  </si>
  <si>
    <t>Accounts Receivable [Member] | Customer Concentration Risk [Member] | Customer D [Member]</t>
  </si>
  <si>
    <t>Accounts Receivable [Member] | Customer Concentration Risk [Member] | Customer E [Member]</t>
  </si>
  <si>
    <t>10.00%</t>
  </si>
  <si>
    <t>Acquisition - Narrative (Details) - USD ($)</t>
  </si>
  <si>
    <t>Jun. 30, 2015</t>
  </si>
  <si>
    <t>Mar. 31, 2015</t>
  </si>
  <si>
    <t>Business Acquisition [Line Items]</t>
  </si>
  <si>
    <t>FitStar, Inc [Member]</t>
  </si>
  <si>
    <t>Total consideration</t>
  </si>
  <si>
    <t>Cash paid for acquisition</t>
  </si>
  <si>
    <t>Contingent consideration assumed in acquisition</t>
  </si>
  <si>
    <t>Contingent consideration liability</t>
  </si>
  <si>
    <t>FitStar, Inc [Member] | Post Acquisition Compensation Expense [Member]</t>
  </si>
  <si>
    <t>Business combination, contingent cash payments</t>
  </si>
  <si>
    <t>Requisite service period</t>
  </si>
  <si>
    <t>3 years</t>
  </si>
  <si>
    <t>FitStar, Inc [Member] | Other expense, net [Member]</t>
  </si>
  <si>
    <t>FitStar, Inc [Member] | General and administrative [Member] | Post Acquisition Compensation Expense [Member]</t>
  </si>
  <si>
    <t>Transaction costs</t>
  </si>
  <si>
    <t>FitStar, Inc [Member] | Developed technology [Member]</t>
  </si>
  <si>
    <t>Amortization period</t>
  </si>
  <si>
    <t>7 years</t>
  </si>
  <si>
    <t>FitStar, Inc [Member] | Customer relationships [Member]</t>
  </si>
  <si>
    <t>1 year 3 months 18 days</t>
  </si>
  <si>
    <t>FitStar, Inc [Member] | Trademarks [Member]</t>
  </si>
  <si>
    <t>5 years</t>
  </si>
  <si>
    <t>FitStar, Inc [Member] | Common Stock [Member]</t>
  </si>
  <si>
    <t>Shares issued, amount</t>
  </si>
  <si>
    <t>FitStar, Inc [Member] | Common Stock [Member] | Post Acquisition Compensation Expense [Member]</t>
  </si>
  <si>
    <t>Shares repurchased, amount</t>
  </si>
  <si>
    <t>Acquisition - Assets Acquired and Liabilities Assumed (Details) - USD ($) $ in Thousands</t>
  </si>
  <si>
    <t>Assumed liabilities, net of assets</t>
  </si>
  <si>
    <t>FitStar, Inc [Member] | Developed and core technology [Member]</t>
  </si>
  <si>
    <t>Intangibles acquired</t>
  </si>
  <si>
    <t>Subsequent Events (Details) - October 2015 Facility [Member] - Line of Credit [Member] - Subsequent Event [Member]</t>
  </si>
  <si>
    <t>Oct. 31, 2015USD ($)</t>
  </si>
  <si>
    <t>Subsequent Event [Line Items]</t>
  </si>
  <si>
    <t>Credit facility, borrowings for security deposit on facility leases</t>
  </si>
  <si>
    <t>Credit facility, expiration period</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Remaining &quot;#,##0_);_(&quot;Remaining &quot;(#,##0)" numFmtId="170"/>
    <numFmt formatCode="_(&quot;$ &quot;#,##0.00000000000_);_(&quot;$ &quot;(#,##0.00000000000)" numFmtId="171"/>
    <numFmt formatCode="_(&quot;$ &quot;#,##0.00000_);_(&quot;$ &quot;(#,##0.00000)" numFmtId="172"/>
    <numFmt formatCode="_(&quot;$ &quot;#,##0.0000000000_);_(&quot;$ &quot;(#,##0.0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4759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42061250</v>
      </c>
    </row>
    <row r="16" spans="1:3">
      <c r="A16" t="s" s="4">
        <v>23</v>
      </c>
    </row>
    <row r="17" spans="1:3">
      <c r="A17" t="s" s="3">
        <v>4</v>
      </c>
    </row>
    <row r="18" spans="1:3">
      <c r="A18" t="s" s="4">
        <v>22</v>
      </c>
      <c r="C18" t="n" s="5">
        <v>165124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54</v>
      </c>
    </row>
    <row r="4" spans="1:2">
      <c r="A4" t="s" s="4">
        <v>167</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62280</v>
      </c>
      <c r="C3" t="n" s="7">
        <v>195626</v>
      </c>
    </row>
    <row r="4" spans="1:3">
      <c r="A4" t="s" s="4">
        <v>28</v>
      </c>
      <c r="B4" t="n" s="5">
        <v>113198</v>
      </c>
      <c r="C4" t="n" s="5">
        <v>0</v>
      </c>
    </row>
    <row r="5" spans="1:3">
      <c r="A5" t="s" s="4">
        <v>29</v>
      </c>
      <c r="B5" t="n" s="5">
        <v>244921</v>
      </c>
      <c r="C5" t="n" s="5">
        <v>238859</v>
      </c>
    </row>
    <row r="6" spans="1:3">
      <c r="A6" t="s" s="4">
        <v>30</v>
      </c>
      <c r="B6" t="n" s="5">
        <v>276083</v>
      </c>
      <c r="C6" t="n" s="5">
        <v>115072</v>
      </c>
    </row>
    <row r="7" spans="1:3">
      <c r="A7" t="s" s="4">
        <v>31</v>
      </c>
      <c r="B7" t="n" s="5">
        <v>56846</v>
      </c>
      <c r="C7" t="n" s="5">
        <v>33555</v>
      </c>
    </row>
    <row r="8" spans="1:3">
      <c r="A8" t="s" s="4">
        <v>32</v>
      </c>
      <c r="B8" t="n" s="5">
        <v>21199</v>
      </c>
      <c r="C8" t="n" s="5">
        <v>13614</v>
      </c>
    </row>
    <row r="9" spans="1:3">
      <c r="A9" t="s" s="4">
        <v>33</v>
      </c>
      <c r="B9" t="n" s="5">
        <v>1174527</v>
      </c>
      <c r="C9" t="n" s="5">
        <v>596726</v>
      </c>
    </row>
    <row r="10" spans="1:3">
      <c r="A10" t="s" s="4">
        <v>34</v>
      </c>
      <c r="B10" t="n" s="5">
        <v>35728</v>
      </c>
      <c r="C10" t="n" s="5">
        <v>26435</v>
      </c>
    </row>
    <row r="11" spans="1:3">
      <c r="A11" t="s" s="4">
        <v>35</v>
      </c>
      <c r="B11" t="n" s="5">
        <v>22157</v>
      </c>
      <c r="C11" t="n" s="5">
        <v>0</v>
      </c>
    </row>
    <row r="12" spans="1:3">
      <c r="A12" t="s" s="4">
        <v>36</v>
      </c>
      <c r="B12" t="n" s="5">
        <v>12749</v>
      </c>
      <c r="C12" t="n" s="5">
        <v>0</v>
      </c>
    </row>
    <row r="13" spans="1:3">
      <c r="A13" t="s" s="4">
        <v>37</v>
      </c>
      <c r="B13" t="n" s="5">
        <v>17296</v>
      </c>
      <c r="C13" t="n" s="5">
        <v>9890</v>
      </c>
    </row>
    <row r="14" spans="1:3">
      <c r="A14" t="s" s="4">
        <v>38</v>
      </c>
      <c r="B14" t="n" s="5">
        <v>1262457</v>
      </c>
      <c r="C14" t="n" s="5">
        <v>633051</v>
      </c>
    </row>
    <row r="15" spans="1:3">
      <c r="A15" t="s" s="3">
        <v>39</v>
      </c>
    </row>
    <row r="16" spans="1:3">
      <c r="A16" t="s" s="4">
        <v>40</v>
      </c>
      <c r="B16" t="n" s="5">
        <v>11659</v>
      </c>
      <c r="C16" t="n" s="5">
        <v>22476</v>
      </c>
    </row>
    <row r="17" spans="1:3">
      <c r="A17" t="s" s="4">
        <v>41</v>
      </c>
      <c r="B17" t="n" s="5">
        <v>320195</v>
      </c>
      <c r="C17" t="n" s="5">
        <v>195666</v>
      </c>
    </row>
    <row r="18" spans="1:3">
      <c r="A18" t="s" s="4">
        <v>42</v>
      </c>
      <c r="B18" t="n" s="5">
        <v>98258</v>
      </c>
      <c r="C18" t="n" s="5">
        <v>70940</v>
      </c>
    </row>
    <row r="19" spans="1:3">
      <c r="A19" t="s" s="4">
        <v>43</v>
      </c>
      <c r="B19" t="n" s="5">
        <v>27077</v>
      </c>
      <c r="C19" t="n" s="5">
        <v>9009</v>
      </c>
    </row>
    <row r="20" spans="1:3">
      <c r="A20" t="s" s="4">
        <v>44</v>
      </c>
      <c r="B20" t="n" s="5">
        <v>2472</v>
      </c>
      <c r="C20" t="n" s="5">
        <v>30631</v>
      </c>
    </row>
    <row r="21" spans="1:3">
      <c r="A21" t="s" s="4">
        <v>45</v>
      </c>
      <c r="B21" t="n" s="5">
        <v>0</v>
      </c>
      <c r="C21" t="n" s="5">
        <v>132589</v>
      </c>
    </row>
    <row r="22" spans="1:3">
      <c r="A22" t="s" s="4">
        <v>46</v>
      </c>
      <c r="B22" t="n" s="5">
        <v>459661</v>
      </c>
      <c r="C22" t="n" s="5">
        <v>461311</v>
      </c>
    </row>
    <row r="23" spans="1:3">
      <c r="A23" t="s" s="4">
        <v>47</v>
      </c>
      <c r="B23" t="n" s="5">
        <v>0</v>
      </c>
      <c r="C23" t="n" s="5">
        <v>15797</v>
      </c>
    </row>
    <row r="24" spans="1:3">
      <c r="A24" t="s" s="4">
        <v>48</v>
      </c>
      <c r="B24" t="n" s="5">
        <v>18624</v>
      </c>
      <c r="C24" t="n" s="5">
        <v>12867</v>
      </c>
    </row>
    <row r="25" spans="1:3">
      <c r="A25" t="s" s="4">
        <v>49</v>
      </c>
      <c r="B25" t="n" s="7">
        <v>478285</v>
      </c>
      <c r="C25" t="n" s="7">
        <v>489975</v>
      </c>
    </row>
    <row r="26" spans="1:3">
      <c r="A26" t="s" s="4">
        <v>50</v>
      </c>
      <c r="B26" t="s" s="4">
        <v>51</v>
      </c>
      <c r="C26" t="s" s="4">
        <v>51</v>
      </c>
    </row>
    <row r="27" spans="1:3">
      <c r="A27" t="s" s="4">
        <v>52</v>
      </c>
      <c r="B27" t="n" s="7">
        <v>0</v>
      </c>
      <c r="C27" t="n" s="7">
        <v>67814</v>
      </c>
    </row>
    <row r="28" spans="1:3">
      <c r="A28" t="s" s="3">
        <v>53</v>
      </c>
    </row>
    <row r="29" spans="1:3">
      <c r="A29" t="s" s="4">
        <v>54</v>
      </c>
      <c r="B29" t="n" s="5">
        <v>0</v>
      </c>
      <c r="C29" t="n" s="5">
        <v>4</v>
      </c>
    </row>
    <row r="30" spans="1:3">
      <c r="A30" t="s" s="4">
        <v>55</v>
      </c>
      <c r="B30" t="n" s="5">
        <v>604323</v>
      </c>
      <c r="C30" t="n" s="5">
        <v>7979</v>
      </c>
    </row>
    <row r="31" spans="1:3">
      <c r="A31" t="s" s="4">
        <v>56</v>
      </c>
      <c r="B31" t="n" s="5">
        <v>1074</v>
      </c>
      <c r="C31" t="n" s="5">
        <v>37</v>
      </c>
    </row>
    <row r="32" spans="1:3">
      <c r="A32" t="s" s="4">
        <v>57</v>
      </c>
      <c r="B32" t="n" s="5">
        <v>178754</v>
      </c>
      <c r="C32" t="n" s="5">
        <v>67242</v>
      </c>
    </row>
    <row r="33" spans="1:3">
      <c r="A33" t="s" s="4">
        <v>58</v>
      </c>
      <c r="B33" t="n" s="5">
        <v>784172</v>
      </c>
      <c r="C33" t="n" s="5">
        <v>75262</v>
      </c>
    </row>
    <row r="34" spans="1:3">
      <c r="A34" t="s" s="4">
        <v>59</v>
      </c>
      <c r="B34" t="n" s="5">
        <v>1262457</v>
      </c>
      <c r="C34" t="n" s="5">
        <v>633051</v>
      </c>
    </row>
    <row r="35" spans="1:3">
      <c r="A35" t="s" s="4">
        <v>21</v>
      </c>
    </row>
    <row r="36" spans="1:3">
      <c r="A36" t="s" s="3">
        <v>53</v>
      </c>
    </row>
    <row r="37" spans="1:3">
      <c r="A37" t="s" s="4">
        <v>54</v>
      </c>
      <c r="B37" t="n" s="5">
        <v>4</v>
      </c>
      <c r="C37" t="n" s="5">
        <v>0</v>
      </c>
    </row>
    <row r="38" spans="1:3">
      <c r="A38" t="s" s="4">
        <v>23</v>
      </c>
    </row>
    <row r="39" spans="1:3">
      <c r="A39" t="s" s="3">
        <v>53</v>
      </c>
    </row>
    <row r="40" spans="1:3">
      <c r="A40" t="s" s="4">
        <v>54</v>
      </c>
      <c r="B40" t="n" s="7">
        <v>17</v>
      </c>
      <c r="C40"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54</v>
      </c>
    </row>
    <row r="4" spans="1:2">
      <c r="A4" t="s" s="4">
        <v>156</v>
      </c>
      <c r="B4" t="s" s="4">
        <v>197</v>
      </c>
    </row>
    <row r="5" spans="1:2">
      <c r="A5" t="s" s="4">
        <v>198</v>
      </c>
      <c r="B5" t="s" s="4">
        <v>199</v>
      </c>
    </row>
    <row r="6" spans="1:2">
      <c r="A6" t="s" s="4">
        <v>200</v>
      </c>
      <c r="B6" t="s" s="4">
        <v>201</v>
      </c>
    </row>
    <row r="7" spans="1:2">
      <c r="A7" t="s" s="4">
        <v>202</v>
      </c>
      <c r="B7" t="s" s="4">
        <v>203</v>
      </c>
    </row>
    <row r="8" spans="1:2">
      <c r="A8" t="s" s="4">
        <v>204</v>
      </c>
      <c r="B8"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59</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62</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5</v>
      </c>
    </row>
    <row r="4" spans="1:2">
      <c r="A4" t="s" s="4">
        <v>215</v>
      </c>
      <c r="B4" t="s" s="4">
        <v>216</v>
      </c>
    </row>
    <row r="5" spans="1:2">
      <c r="A5" t="s" s="4">
        <v>217</v>
      </c>
      <c r="B5" t="s" s="4">
        <v>218</v>
      </c>
    </row>
    <row r="6" spans="1:2">
      <c r="A6" t="s" s="4">
        <v>219</v>
      </c>
      <c r="B6" t="s" s="4">
        <v>218</v>
      </c>
    </row>
    <row r="7" spans="1:2">
      <c r="A7" t="s" s="4">
        <v>220</v>
      </c>
      <c r="B7"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54</v>
      </c>
    </row>
    <row r="4" spans="1:2">
      <c r="A4" t="s" s="4">
        <v>223</v>
      </c>
      <c r="B4" t="s" s="4">
        <v>224</v>
      </c>
    </row>
    <row r="5" spans="1:2">
      <c r="A5" t="s" s="4">
        <v>225</v>
      </c>
      <c r="B5" t="s" s="4">
        <v>226</v>
      </c>
    </row>
    <row r="6" spans="1:2">
      <c r="A6" t="s" s="4">
        <v>227</v>
      </c>
      <c r="B6" t="s" s="4">
        <v>228</v>
      </c>
    </row>
    <row r="7" spans="1:2">
      <c r="A7" t="s" s="4">
        <v>229</v>
      </c>
      <c r="B7" t="s" s="4">
        <v>230</v>
      </c>
    </row>
    <row r="8" spans="1:2">
      <c r="A8" t="s" s="4">
        <v>231</v>
      </c>
      <c r="B8" t="s" s="4">
        <v>232</v>
      </c>
    </row>
    <row r="9" spans="1:2">
      <c r="A9" t="s" s="4">
        <v>233</v>
      </c>
      <c r="B9" t="s" s="4">
        <v>234</v>
      </c>
    </row>
    <row r="10" spans="1:2">
      <c r="A10" t="s" s="4">
        <v>235</v>
      </c>
      <c r="B10" t="s" s="4">
        <v>236</v>
      </c>
    </row>
    <row r="11" spans="1:2">
      <c r="A11" t="s" s="4">
        <v>237</v>
      </c>
      <c r="B11" t="s" s="4">
        <v>238</v>
      </c>
    </row>
    <row r="12" spans="1:2">
      <c r="A12" t="s" s="4">
        <v>239</v>
      </c>
      <c r="B12" t="s" s="4">
        <v>240</v>
      </c>
    </row>
    <row r="13" spans="1:2">
      <c r="A13" t="s" s="4">
        <v>241</v>
      </c>
      <c r="B13" t="s" s="4">
        <v>242</v>
      </c>
    </row>
    <row r="14" spans="1:2">
      <c r="A14" t="s" s="4">
        <v>243</v>
      </c>
      <c r="B1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45</v>
      </c>
      <c r="B1" t="s" s="2">
        <v>1</v>
      </c>
    </row>
    <row r="2" spans="1:2">
      <c r="B2" t="s" s="2">
        <v>2</v>
      </c>
    </row>
    <row r="3" spans="1:2">
      <c r="A3" t="s" s="3">
        <v>173</v>
      </c>
    </row>
    <row r="4" spans="1:2">
      <c r="A4" t="s" s="4">
        <v>246</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76</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53</v>
      </c>
      <c r="B1" t="s" s="2">
        <v>1</v>
      </c>
    </row>
    <row r="2" spans="1:2">
      <c r="B2" t="s" s="2">
        <v>2</v>
      </c>
    </row>
    <row r="3" spans="1:2">
      <c r="A3" t="s" s="3">
        <v>179</v>
      </c>
    </row>
    <row r="4" spans="1:2">
      <c r="A4" t="s" s="4">
        <v>254</v>
      </c>
      <c r="B4" t="s" s="4">
        <v>255</v>
      </c>
    </row>
    <row r="5" spans="1:2">
      <c r="A5" t="s" s="4">
        <v>256</v>
      </c>
      <c r="B5" t="s" s="4">
        <v>257</v>
      </c>
    </row>
    <row r="6" spans="1:2">
      <c r="A6" t="s" s="4">
        <v>258</v>
      </c>
      <c r="B6" t="s" s="4">
        <v>259</v>
      </c>
    </row>
    <row r="7" spans="1:2">
      <c r="A7" t="s" s="4">
        <v>260</v>
      </c>
      <c r="B7" t="s"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0</v>
      </c>
      <c r="B1" t="s" s="2">
        <v>2</v>
      </c>
      <c r="C1" t="s" s="2">
        <v>25</v>
      </c>
    </row>
    <row r="2" spans="1:3">
      <c r="A2" t="s" s="4">
        <v>61</v>
      </c>
      <c r="B2" t="n" s="8">
        <v>0.0001</v>
      </c>
      <c r="C2" t="n" s="8">
        <v>0.0001</v>
      </c>
    </row>
    <row r="3" spans="1:3">
      <c r="A3" t="s" s="4">
        <v>62</v>
      </c>
      <c r="B3" t="n" s="5">
        <v>0</v>
      </c>
      <c r="C3" t="n" s="5">
        <v>144528912</v>
      </c>
    </row>
    <row r="4" spans="1:3">
      <c r="A4" t="s" s="4">
        <v>63</v>
      </c>
      <c r="B4" t="n" s="5">
        <v>0</v>
      </c>
      <c r="C4" t="n" s="5">
        <v>139851483</v>
      </c>
    </row>
    <row r="5" spans="1:3">
      <c r="A5" t="s" s="4">
        <v>64</v>
      </c>
      <c r="B5" t="n" s="5">
        <v>0</v>
      </c>
      <c r="C5" t="n" s="5">
        <v>139851483</v>
      </c>
    </row>
    <row r="6" spans="1:3">
      <c r="A6" t="s" s="4">
        <v>65</v>
      </c>
      <c r="B6" t="n" s="8">
        <v>0.0001</v>
      </c>
      <c r="C6" t="n" s="8">
        <v>0.0001</v>
      </c>
    </row>
    <row r="7" spans="1:3">
      <c r="A7" t="s" s="4">
        <v>66</v>
      </c>
      <c r="B7" t="n" s="5">
        <v>0</v>
      </c>
      <c r="C7" t="n" s="5">
        <v>230400000</v>
      </c>
    </row>
    <row r="8" spans="1:3">
      <c r="A8" t="s" s="4">
        <v>67</v>
      </c>
      <c r="B8" t="n" s="5">
        <v>0</v>
      </c>
      <c r="C8" t="n" s="5">
        <v>40875583</v>
      </c>
    </row>
    <row r="9" spans="1:3">
      <c r="A9" t="s" s="4">
        <v>68</v>
      </c>
      <c r="B9" t="n" s="5">
        <v>0</v>
      </c>
      <c r="C9" t="n" s="5">
        <v>40875583</v>
      </c>
    </row>
    <row r="10" spans="1:3">
      <c r="A10" t="s" s="4">
        <v>21</v>
      </c>
    </row>
    <row r="11" spans="1:3">
      <c r="A11" t="s" s="4">
        <v>65</v>
      </c>
      <c r="B11" t="n" s="8">
        <v>0.0001</v>
      </c>
      <c r="C11" t="n" s="8">
        <v>0.0001</v>
      </c>
    </row>
    <row r="12" spans="1:3">
      <c r="A12" t="s" s="4">
        <v>66</v>
      </c>
      <c r="B12" t="n" s="5">
        <v>600000000</v>
      </c>
      <c r="C12" t="n" s="5">
        <v>0</v>
      </c>
    </row>
    <row r="13" spans="1:3">
      <c r="A13" t="s" s="4">
        <v>67</v>
      </c>
      <c r="B13" t="n" s="5">
        <v>42061250</v>
      </c>
      <c r="C13" t="n" s="5">
        <v>0</v>
      </c>
    </row>
    <row r="14" spans="1:3">
      <c r="A14" t="s" s="4">
        <v>68</v>
      </c>
      <c r="B14" t="n" s="5">
        <v>42061250</v>
      </c>
      <c r="C14" t="n" s="5">
        <v>0</v>
      </c>
    </row>
    <row r="15" spans="1:3">
      <c r="A15" t="s" s="4">
        <v>23</v>
      </c>
    </row>
    <row r="16" spans="1:3">
      <c r="A16" t="s" s="4">
        <v>65</v>
      </c>
      <c r="B16" t="n" s="8">
        <v>0.0001</v>
      </c>
      <c r="C16" t="n" s="8">
        <v>0.0001</v>
      </c>
    </row>
    <row r="17" spans="1:3">
      <c r="A17" t="s" s="4">
        <v>66</v>
      </c>
      <c r="B17" t="n" s="5">
        <v>350000000</v>
      </c>
      <c r="C17" t="n" s="5">
        <v>0</v>
      </c>
    </row>
    <row r="18" spans="1:3">
      <c r="A18" t="s" s="4">
        <v>67</v>
      </c>
      <c r="B18" t="n" s="5">
        <v>165122004</v>
      </c>
      <c r="C18" t="n" s="5">
        <v>0</v>
      </c>
    </row>
    <row r="19" spans="1:3">
      <c r="A19" t="s" s="4">
        <v>68</v>
      </c>
      <c r="B19" t="n" s="5">
        <v>165122004</v>
      </c>
      <c r="C19"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62</v>
      </c>
      <c r="B1" t="s" s="2">
        <v>1</v>
      </c>
    </row>
    <row r="2" spans="1:2">
      <c r="B2" t="s" s="2">
        <v>2</v>
      </c>
    </row>
    <row r="3" spans="1:2">
      <c r="A3" t="s" s="3">
        <v>185</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7</v>
      </c>
      <c r="B1" t="s" s="2">
        <v>1</v>
      </c>
    </row>
    <row r="2" spans="1:2">
      <c r="B2" t="s" s="2">
        <v>2</v>
      </c>
    </row>
    <row r="3" spans="1:2">
      <c r="A3" t="s" s="3">
        <v>188</v>
      </c>
    </row>
    <row r="4" spans="1:2">
      <c r="A4" t="s" s="4">
        <v>268</v>
      </c>
      <c r="B4" t="s"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70</v>
      </c>
      <c r="B1" t="s" s="2">
        <v>1</v>
      </c>
    </row>
    <row r="2" spans="1:2">
      <c r="B2" t="s" s="2">
        <v>2</v>
      </c>
    </row>
    <row r="3" spans="1:2">
      <c r="A3" t="s" s="3">
        <v>191</v>
      </c>
    </row>
    <row r="4" spans="1:2">
      <c r="A4" t="s" s="4">
        <v>271</v>
      </c>
      <c r="B4" t="s"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30"/>
    <col customWidth="1" max="5" min="5" width="21"/>
  </cols>
  <sheetData>
    <row r="1" spans="1:5">
      <c r="A1" t="s" s="1">
        <v>273</v>
      </c>
      <c r="B1" t="s" s="2">
        <v>274</v>
      </c>
      <c r="C1" t="s" s="2">
        <v>275</v>
      </c>
      <c r="D1" t="s" s="2">
        <v>276</v>
      </c>
      <c r="E1" t="s" s="2">
        <v>277</v>
      </c>
    </row>
    <row r="2" spans="1:5">
      <c r="A2" t="s" s="3">
        <v>278</v>
      </c>
    </row>
    <row r="3" spans="1:5">
      <c r="A3" t="s" s="4">
        <v>279</v>
      </c>
      <c r="C3" t="n" s="7">
        <v>420900</v>
      </c>
      <c r="D3" t="n" s="7">
        <v>420885</v>
      </c>
      <c r="E3" t="n" s="7">
        <v>0</v>
      </c>
    </row>
    <row r="4" spans="1:5">
      <c r="A4" t="s" s="4">
        <v>280</v>
      </c>
      <c r="B4" t="n" s="5">
        <v>2</v>
      </c>
      <c r="D4" t="n" s="5">
        <v>2</v>
      </c>
    </row>
    <row r="5" spans="1:5">
      <c r="A5" t="s" s="4">
        <v>281</v>
      </c>
    </row>
    <row r="6" spans="1:5">
      <c r="A6" t="s" s="3">
        <v>278</v>
      </c>
    </row>
    <row r="7" spans="1:5">
      <c r="A7" t="s" s="4">
        <v>282</v>
      </c>
      <c r="C7" t="n" s="5">
        <v>22387500</v>
      </c>
    </row>
    <row r="8" spans="1:5">
      <c r="A8" t="s" s="4">
        <v>21</v>
      </c>
    </row>
    <row r="9" spans="1:5">
      <c r="A9" t="s" s="3">
        <v>278</v>
      </c>
    </row>
    <row r="10" spans="1:5">
      <c r="A10" t="s" s="4">
        <v>283</v>
      </c>
      <c r="D10" t="n" s="5">
        <v>1</v>
      </c>
    </row>
    <row r="11" spans="1:5">
      <c r="A11" t="s" s="4">
        <v>23</v>
      </c>
    </row>
    <row r="12" spans="1:5">
      <c r="A12" t="s" s="3">
        <v>278</v>
      </c>
    </row>
    <row r="13" spans="1:5">
      <c r="A13" t="s" s="4">
        <v>282</v>
      </c>
      <c r="B13" t="n" s="5">
        <v>139851483</v>
      </c>
    </row>
    <row r="14" spans="1:5">
      <c r="A14" t="s" s="4">
        <v>283</v>
      </c>
      <c r="D14" t="n" s="5">
        <v>10</v>
      </c>
    </row>
    <row r="15" spans="1:5">
      <c r="A15" t="s" s="4">
        <v>284</v>
      </c>
    </row>
    <row r="16" spans="1:5">
      <c r="A16" t="s" s="3">
        <v>278</v>
      </c>
    </row>
    <row r="17" spans="1:5">
      <c r="A17" t="s" s="4">
        <v>285</v>
      </c>
      <c r="C17" t="n" s="7">
        <v>67800</v>
      </c>
    </row>
    <row r="18" spans="1:5">
      <c r="A18" t="s" s="4">
        <v>286</v>
      </c>
    </row>
    <row r="19" spans="1:5">
      <c r="A19" t="s" s="3">
        <v>278</v>
      </c>
    </row>
    <row r="20" spans="1:5">
      <c r="A20" t="s" s="4">
        <v>287</v>
      </c>
      <c r="C20" t="n" s="5">
        <v>139851483</v>
      </c>
    </row>
    <row r="21" spans="1:5">
      <c r="A21" t="s" s="4">
        <v>288</v>
      </c>
    </row>
    <row r="22" spans="1:5">
      <c r="A22" t="s" s="3">
        <v>278</v>
      </c>
    </row>
    <row r="23" spans="1:5">
      <c r="A23" t="s" s="4">
        <v>289</v>
      </c>
      <c r="B23" t="n" s="5">
        <v>274992</v>
      </c>
    </row>
    <row r="24" spans="1:5">
      <c r="A24" t="s" s="4">
        <v>290</v>
      </c>
    </row>
    <row r="25" spans="1:5">
      <c r="A25" t="s" s="3">
        <v>278</v>
      </c>
    </row>
    <row r="26" spans="1:5">
      <c r="A26" t="s" s="4">
        <v>289</v>
      </c>
      <c r="B26" t="n" s="5">
        <v>1210591</v>
      </c>
    </row>
    <row r="27" spans="1:5">
      <c r="A27" t="s" s="4">
        <v>291</v>
      </c>
    </row>
    <row r="28" spans="1:5">
      <c r="A28" t="s" s="3">
        <v>278</v>
      </c>
    </row>
    <row r="29" spans="1:5">
      <c r="A29" t="s" s="4">
        <v>292</v>
      </c>
      <c r="C29" t="n" s="7">
        <v>5100</v>
      </c>
    </row>
    <row r="30" spans="1:5">
      <c r="A30" t="s" s="4">
        <v>293</v>
      </c>
    </row>
    <row r="31" spans="1:5">
      <c r="A31" t="s" s="3">
        <v>278</v>
      </c>
    </row>
    <row r="32" spans="1:5">
      <c r="A32" t="s" s="4">
        <v>294</v>
      </c>
      <c r="C32" t="n" s="7">
        <v>20</v>
      </c>
    </row>
    <row r="33" spans="1:5">
      <c r="A33" t="s" s="4">
        <v>295</v>
      </c>
      <c r="C33" t="n" s="7">
        <v>26900</v>
      </c>
    </row>
    <row r="34" spans="1:5">
      <c r="A34" t="s" s="4">
        <v>292</v>
      </c>
      <c r="C34" t="n" s="7">
        <v>5100</v>
      </c>
    </row>
    <row r="35" spans="1:5">
      <c r="A35" t="s" s="4">
        <v>296</v>
      </c>
    </row>
    <row r="36" spans="1:5">
      <c r="A36" t="s" s="3">
        <v>278</v>
      </c>
    </row>
    <row r="37" spans="1:5">
      <c r="A37" t="s" s="4">
        <v>282</v>
      </c>
      <c r="C37" t="n" s="5">
        <v>5486250</v>
      </c>
    </row>
    <row r="38" spans="1:5">
      <c r="A38" t="s" s="4">
        <v>297</v>
      </c>
    </row>
    <row r="39" spans="1:5">
      <c r="A39" t="s" s="3">
        <v>278</v>
      </c>
    </row>
    <row r="40" spans="1:5">
      <c r="A40" t="s" s="4">
        <v>298</v>
      </c>
      <c r="C40" t="n" s="5">
        <v>19673750</v>
      </c>
    </row>
    <row r="41" spans="1:5">
      <c r="A41" t="s" s="4">
        <v>299</v>
      </c>
    </row>
    <row r="42" spans="1:5">
      <c r="A42" t="s" s="3">
        <v>278</v>
      </c>
    </row>
    <row r="43" spans="1:5">
      <c r="A43" t="s" s="4">
        <v>285</v>
      </c>
      <c r="C43" t="n" s="7">
        <v>7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300</v>
      </c>
      <c r="B1" t="s" s="2">
        <v>1</v>
      </c>
    </row>
    <row r="2" spans="1:2">
      <c r="B2" t="s" s="2">
        <v>2</v>
      </c>
    </row>
    <row r="3" spans="1:2">
      <c r="A3" t="s" s="3">
        <v>154</v>
      </c>
    </row>
    <row r="4" spans="1:2">
      <c r="A4" t="s" s="4">
        <v>301</v>
      </c>
      <c r="B4" t="n" s="10">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v>
      </c>
      <c r="C1" t="s" s="2">
        <v>25</v>
      </c>
    </row>
    <row r="2" spans="1:3">
      <c r="A2" t="s" s="3">
        <v>303</v>
      </c>
    </row>
    <row r="3" spans="1:3">
      <c r="A3" t="s" s="4">
        <v>47</v>
      </c>
      <c r="B3" t="n" s="7">
        <v>0</v>
      </c>
      <c r="C3" t="n" s="7">
        <v>15797</v>
      </c>
    </row>
    <row r="4" spans="1:3">
      <c r="A4" t="s" s="4">
        <v>304</v>
      </c>
      <c r="B4" t="n" s="5">
        <v>2325</v>
      </c>
    </row>
    <row r="5" spans="1:3">
      <c r="A5" t="s" s="4">
        <v>305</v>
      </c>
    </row>
    <row r="6" spans="1:3">
      <c r="A6" t="s" s="3">
        <v>306</v>
      </c>
    </row>
    <row r="7" spans="1:3">
      <c r="A7" t="s" s="4">
        <v>307</v>
      </c>
      <c r="B7" t="n" s="5">
        <v>105542</v>
      </c>
    </row>
    <row r="8" spans="1:3">
      <c r="A8" t="s" s="4">
        <v>308</v>
      </c>
    </row>
    <row r="9" spans="1:3">
      <c r="A9" t="s" s="3">
        <v>306</v>
      </c>
    </row>
    <row r="10" spans="1:3">
      <c r="A10" t="s" s="4">
        <v>307</v>
      </c>
      <c r="B10" t="n" s="5">
        <v>80962</v>
      </c>
    </row>
    <row r="11" spans="1:3">
      <c r="A11" t="s" s="4">
        <v>309</v>
      </c>
    </row>
    <row r="12" spans="1:3">
      <c r="A12" t="s" s="3">
        <v>306</v>
      </c>
    </row>
    <row r="13" spans="1:3">
      <c r="A13" t="s" s="4">
        <v>310</v>
      </c>
      <c r="B13" t="n" s="5">
        <v>285079</v>
      </c>
    </row>
    <row r="14" spans="1:3">
      <c r="A14" t="s" s="4">
        <v>311</v>
      </c>
      <c r="B14" t="n" s="5">
        <v>5313</v>
      </c>
      <c r="C14" t="n" s="5">
        <v>316</v>
      </c>
    </row>
    <row r="15" spans="1:3">
      <c r="A15" t="s" s="4">
        <v>312</v>
      </c>
      <c r="B15" t="n" s="5">
        <v>476896</v>
      </c>
    </row>
    <row r="16" spans="1:3">
      <c r="A16" t="s" s="3">
        <v>303</v>
      </c>
    </row>
    <row r="17" spans="1:3">
      <c r="A17" t="s" s="4">
        <v>47</v>
      </c>
      <c r="C17" t="n" s="5">
        <v>15797</v>
      </c>
    </row>
    <row r="18" spans="1:3">
      <c r="A18" t="s" s="4">
        <v>304</v>
      </c>
      <c r="B18" t="n" s="5">
        <v>2325</v>
      </c>
      <c r="C18" t="n" s="5">
        <v>105</v>
      </c>
    </row>
    <row r="19" spans="1:3">
      <c r="A19" t="s" s="4">
        <v>312</v>
      </c>
      <c r="C19" t="n" s="5">
        <v>15902</v>
      </c>
    </row>
    <row r="20" spans="1:3">
      <c r="A20" t="s" s="4">
        <v>313</v>
      </c>
    </row>
    <row r="21" spans="1:3">
      <c r="A21" t="s" s="3">
        <v>306</v>
      </c>
    </row>
    <row r="22" spans="1:3">
      <c r="A22" t="s" s="4">
        <v>307</v>
      </c>
      <c r="B22" t="n" s="5">
        <v>105542</v>
      </c>
    </row>
    <row r="23" spans="1:3">
      <c r="A23" t="s" s="4">
        <v>314</v>
      </c>
    </row>
    <row r="24" spans="1:3">
      <c r="A24" t="s" s="3">
        <v>306</v>
      </c>
    </row>
    <row r="25" spans="1:3">
      <c r="A25" t="s" s="4">
        <v>307</v>
      </c>
      <c r="B25" t="n" s="5">
        <v>80962</v>
      </c>
    </row>
    <row r="26" spans="1:3">
      <c r="A26" t="s" s="4">
        <v>315</v>
      </c>
    </row>
    <row r="27" spans="1:3">
      <c r="A27" t="s" s="3">
        <v>306</v>
      </c>
    </row>
    <row r="28" spans="1:3">
      <c r="A28" t="s" s="4">
        <v>310</v>
      </c>
      <c r="B28" t="n" s="5">
        <v>285079</v>
      </c>
    </row>
    <row r="29" spans="1:3">
      <c r="A29" t="s" s="4">
        <v>311</v>
      </c>
      <c r="B29" t="n" s="5">
        <v>0</v>
      </c>
      <c r="C29" t="n" s="5">
        <v>0</v>
      </c>
    </row>
    <row r="30" spans="1:3">
      <c r="A30" t="s" s="4">
        <v>312</v>
      </c>
      <c r="B30" t="n" s="5">
        <v>285079</v>
      </c>
    </row>
    <row r="31" spans="1:3">
      <c r="A31" t="s" s="3">
        <v>303</v>
      </c>
    </row>
    <row r="32" spans="1:3">
      <c r="A32" t="s" s="4">
        <v>47</v>
      </c>
      <c r="C32" t="n" s="5">
        <v>0</v>
      </c>
    </row>
    <row r="33" spans="1:3">
      <c r="A33" t="s" s="4">
        <v>304</v>
      </c>
      <c r="B33" t="n" s="5">
        <v>0</v>
      </c>
      <c r="C33" t="n" s="5">
        <v>0</v>
      </c>
    </row>
    <row r="34" spans="1:3">
      <c r="A34" t="s" s="4">
        <v>312</v>
      </c>
      <c r="C34" t="n" s="5">
        <v>0</v>
      </c>
    </row>
    <row r="35" spans="1:3">
      <c r="A35" t="s" s="4">
        <v>316</v>
      </c>
    </row>
    <row r="36" spans="1:3">
      <c r="A36" t="s" s="3">
        <v>306</v>
      </c>
    </row>
    <row r="37" spans="1:3">
      <c r="A37" t="s" s="4">
        <v>307</v>
      </c>
      <c r="B37" t="n" s="5">
        <v>0</v>
      </c>
    </row>
    <row r="38" spans="1:3">
      <c r="A38" t="s" s="4">
        <v>317</v>
      </c>
    </row>
    <row r="39" spans="1:3">
      <c r="A39" t="s" s="3">
        <v>306</v>
      </c>
    </row>
    <row r="40" spans="1:3">
      <c r="A40" t="s" s="4">
        <v>307</v>
      </c>
      <c r="B40" t="n" s="5">
        <v>0</v>
      </c>
    </row>
    <row r="41" spans="1:3">
      <c r="A41" t="s" s="4">
        <v>318</v>
      </c>
    </row>
    <row r="42" spans="1:3">
      <c r="A42" t="s" s="3">
        <v>306</v>
      </c>
    </row>
    <row r="43" spans="1:3">
      <c r="A43" t="s" s="4">
        <v>310</v>
      </c>
      <c r="B43" t="n" s="5">
        <v>0</v>
      </c>
    </row>
    <row r="44" spans="1:3">
      <c r="A44" t="s" s="4">
        <v>311</v>
      </c>
      <c r="B44" t="n" s="5">
        <v>5313</v>
      </c>
      <c r="C44" t="n" s="5">
        <v>316</v>
      </c>
    </row>
    <row r="45" spans="1:3">
      <c r="A45" t="s" s="4">
        <v>312</v>
      </c>
      <c r="B45" t="n" s="5">
        <v>191817</v>
      </c>
    </row>
    <row r="46" spans="1:3">
      <c r="A46" t="s" s="3">
        <v>303</v>
      </c>
    </row>
    <row r="47" spans="1:3">
      <c r="A47" t="s" s="4">
        <v>47</v>
      </c>
      <c r="C47" t="n" s="5">
        <v>0</v>
      </c>
    </row>
    <row r="48" spans="1:3">
      <c r="A48" t="s" s="4">
        <v>304</v>
      </c>
      <c r="B48" t="n" s="5">
        <v>2325</v>
      </c>
      <c r="C48" t="n" s="5">
        <v>105</v>
      </c>
    </row>
    <row r="49" spans="1:3">
      <c r="A49" t="s" s="4">
        <v>312</v>
      </c>
      <c r="C49" t="n" s="5">
        <v>105</v>
      </c>
    </row>
    <row r="50" spans="1:3">
      <c r="A50" t="s" s="4">
        <v>319</v>
      </c>
    </row>
    <row r="51" spans="1:3">
      <c r="A51" t="s" s="3">
        <v>306</v>
      </c>
    </row>
    <row r="52" spans="1:3">
      <c r="A52" t="s" s="4">
        <v>307</v>
      </c>
      <c r="B52" t="n" s="5">
        <v>105542</v>
      </c>
    </row>
    <row r="53" spans="1:3">
      <c r="A53" t="s" s="4">
        <v>320</v>
      </c>
    </row>
    <row r="54" spans="1:3">
      <c r="A54" t="s" s="3">
        <v>306</v>
      </c>
    </row>
    <row r="55" spans="1:3">
      <c r="A55" t="s" s="4">
        <v>307</v>
      </c>
      <c r="B55" t="n" s="5">
        <v>80962</v>
      </c>
    </row>
    <row r="56" spans="1:3">
      <c r="A56" t="s" s="4">
        <v>321</v>
      </c>
    </row>
    <row r="57" spans="1:3">
      <c r="A57" t="s" s="3">
        <v>306</v>
      </c>
    </row>
    <row r="58" spans="1:3">
      <c r="A58" t="s" s="4">
        <v>310</v>
      </c>
      <c r="B58" t="n" s="5">
        <v>0</v>
      </c>
    </row>
    <row r="59" spans="1:3">
      <c r="A59" t="s" s="4">
        <v>311</v>
      </c>
      <c r="B59" t="n" s="5">
        <v>0</v>
      </c>
      <c r="C59" t="n" s="5">
        <v>0</v>
      </c>
    </row>
    <row r="60" spans="1:3">
      <c r="A60" t="s" s="4">
        <v>312</v>
      </c>
      <c r="B60" t="n" s="5">
        <v>0</v>
      </c>
    </row>
    <row r="61" spans="1:3">
      <c r="A61" t="s" s="3">
        <v>303</v>
      </c>
    </row>
    <row r="62" spans="1:3">
      <c r="A62" t="s" s="4">
        <v>47</v>
      </c>
      <c r="C62" t="n" s="5">
        <v>15797</v>
      </c>
    </row>
    <row r="63" spans="1:3">
      <c r="A63" t="s" s="4">
        <v>304</v>
      </c>
      <c r="B63" t="n" s="5">
        <v>0</v>
      </c>
      <c r="C63" t="n" s="5">
        <v>0</v>
      </c>
    </row>
    <row r="64" spans="1:3">
      <c r="A64" t="s" s="4">
        <v>312</v>
      </c>
      <c r="C64" t="n" s="7">
        <v>15797</v>
      </c>
    </row>
    <row r="65" spans="1:3">
      <c r="A65" t="s" s="4">
        <v>322</v>
      </c>
    </row>
    <row r="66" spans="1:3">
      <c r="A66" t="s" s="3">
        <v>306</v>
      </c>
    </row>
    <row r="67" spans="1:3">
      <c r="A67" t="s" s="4">
        <v>307</v>
      </c>
      <c r="B67" t="n" s="5">
        <v>0</v>
      </c>
    </row>
    <row r="68" spans="1:3">
      <c r="A68" t="s" s="4">
        <v>323</v>
      </c>
    </row>
    <row r="69" spans="1:3">
      <c r="A69" t="s" s="3">
        <v>306</v>
      </c>
    </row>
    <row r="70" spans="1:3">
      <c r="A70" t="s" s="4">
        <v>307</v>
      </c>
      <c r="B70"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324</v>
      </c>
      <c r="B1" t="s" s="2">
        <v>1</v>
      </c>
    </row>
    <row r="2" spans="1:2">
      <c r="B2" t="s" s="2">
        <v>325</v>
      </c>
    </row>
    <row r="3" spans="1:2">
      <c r="A3" t="s" s="4">
        <v>326</v>
      </c>
    </row>
    <row r="4" spans="1:2">
      <c r="A4" t="s" s="3">
        <v>327</v>
      </c>
    </row>
    <row r="5" spans="1:2">
      <c r="A5" t="s" s="4">
        <v>328</v>
      </c>
      <c r="B5" t="n" s="7">
        <v>15797</v>
      </c>
    </row>
    <row r="6" spans="1:2">
      <c r="A6" t="s" s="4">
        <v>329</v>
      </c>
      <c r="B6" t="n" s="5">
        <v>56655</v>
      </c>
    </row>
    <row r="7" spans="1:2">
      <c r="A7" t="s" s="4">
        <v>330</v>
      </c>
      <c r="B7" t="n" s="5">
        <v>-56678</v>
      </c>
    </row>
    <row r="8" spans="1:2">
      <c r="A8" t="s" s="4">
        <v>331</v>
      </c>
      <c r="B8" t="n" s="5">
        <v>-15774</v>
      </c>
    </row>
    <row r="9" spans="1:2">
      <c r="A9" t="s" s="4">
        <v>332</v>
      </c>
      <c r="B9" t="n" s="5">
        <v>0</v>
      </c>
    </row>
    <row r="10" spans="1:2">
      <c r="A10" t="s" s="4">
        <v>333</v>
      </c>
    </row>
    <row r="11" spans="1:2">
      <c r="A11" t="s" s="3">
        <v>327</v>
      </c>
    </row>
    <row r="12" spans="1:2">
      <c r="A12" t="s" s="4">
        <v>328</v>
      </c>
      <c r="B12" t="n" s="5">
        <v>0</v>
      </c>
    </row>
    <row r="13" spans="1:2">
      <c r="A13" t="s" s="4">
        <v>334</v>
      </c>
      <c r="B13" t="n" s="5">
        <v>7704</v>
      </c>
    </row>
    <row r="14" spans="1:2">
      <c r="A14" t="s" s="4">
        <v>329</v>
      </c>
      <c r="B14" t="n" s="5">
        <v>-7704</v>
      </c>
    </row>
    <row r="15" spans="1:2">
      <c r="A15" t="s" s="4">
        <v>332</v>
      </c>
      <c r="B15" t="n"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35</v>
      </c>
      <c r="B1" t="s" s="2">
        <v>2</v>
      </c>
      <c r="C1" t="s" s="2">
        <v>25</v>
      </c>
      <c r="D1" t="s" s="2">
        <v>71</v>
      </c>
      <c r="E1" t="s" s="2">
        <v>336</v>
      </c>
    </row>
    <row r="2" spans="1:5">
      <c r="A2" t="s" s="3">
        <v>337</v>
      </c>
    </row>
    <row r="3" spans="1:5">
      <c r="A3" t="s" s="4">
        <v>27</v>
      </c>
      <c r="B3" t="n" s="7">
        <v>462280</v>
      </c>
      <c r="C3" t="n" s="7">
        <v>195626</v>
      </c>
      <c r="D3" t="n" s="7">
        <v>63957</v>
      </c>
      <c r="E3" t="n" s="7">
        <v>81728</v>
      </c>
    </row>
    <row r="4" spans="1:5">
      <c r="A4" t="s" s="4">
        <v>338</v>
      </c>
      <c r="B4" t="n" s="5">
        <v>16</v>
      </c>
    </row>
    <row r="5" spans="1:5">
      <c r="A5" t="s" s="4">
        <v>339</v>
      </c>
      <c r="B5" t="n" s="5">
        <v>-22</v>
      </c>
    </row>
    <row r="6" spans="1:5">
      <c r="A6" t="s" s="4">
        <v>28</v>
      </c>
      <c r="B6" t="n" s="5">
        <v>113198</v>
      </c>
      <c r="C6" t="n" s="7">
        <v>0</v>
      </c>
    </row>
    <row r="7" spans="1:5">
      <c r="A7" t="s" s="4">
        <v>340</v>
      </c>
      <c r="B7" t="n" s="5">
        <v>575484</v>
      </c>
    </row>
    <row r="8" spans="1:5">
      <c r="A8" t="s" s="4">
        <v>341</v>
      </c>
      <c r="B8" t="n" s="5">
        <v>575478</v>
      </c>
    </row>
    <row r="9" spans="1:5">
      <c r="A9" t="s" s="4">
        <v>305</v>
      </c>
    </row>
    <row r="10" spans="1:5">
      <c r="A10" t="s" s="3">
        <v>337</v>
      </c>
    </row>
    <row r="11" spans="1:5">
      <c r="A11" t="s" s="4">
        <v>27</v>
      </c>
      <c r="B11" t="n" s="5">
        <v>41649</v>
      </c>
    </row>
    <row r="12" spans="1:5">
      <c r="A12" t="s" s="4">
        <v>342</v>
      </c>
      <c r="B12" t="n" s="5">
        <v>105530</v>
      </c>
    </row>
    <row r="13" spans="1:5">
      <c r="A13" t="s" s="4">
        <v>338</v>
      </c>
      <c r="B13" t="n" s="5">
        <v>13</v>
      </c>
    </row>
    <row r="14" spans="1:5">
      <c r="A14" t="s" s="4">
        <v>339</v>
      </c>
      <c r="B14" t="n" s="5">
        <v>-1</v>
      </c>
    </row>
    <row r="15" spans="1:5">
      <c r="A15" t="s" s="4">
        <v>307</v>
      </c>
      <c r="B15" t="n" s="5">
        <v>105542</v>
      </c>
    </row>
    <row r="16" spans="1:5">
      <c r="A16" t="s" s="4">
        <v>28</v>
      </c>
      <c r="B16" t="n" s="5">
        <v>63893</v>
      </c>
    </row>
    <row r="17" spans="1:5">
      <c r="A17" t="s" s="4">
        <v>308</v>
      </c>
    </row>
    <row r="18" spans="1:5">
      <c r="A18" t="s" s="3">
        <v>337</v>
      </c>
    </row>
    <row r="19" spans="1:5">
      <c r="A19" t="s" s="4">
        <v>27</v>
      </c>
      <c r="B19" t="n" s="5">
        <v>31657</v>
      </c>
    </row>
    <row r="20" spans="1:5">
      <c r="A20" t="s" s="4">
        <v>342</v>
      </c>
      <c r="B20" t="n" s="5">
        <v>80980</v>
      </c>
    </row>
    <row r="21" spans="1:5">
      <c r="A21" t="s" s="4">
        <v>338</v>
      </c>
      <c r="B21" t="n" s="5">
        <v>3</v>
      </c>
    </row>
    <row r="22" spans="1:5">
      <c r="A22" t="s" s="4">
        <v>339</v>
      </c>
      <c r="B22" t="n" s="5">
        <v>-21</v>
      </c>
    </row>
    <row r="23" spans="1:5">
      <c r="A23" t="s" s="4">
        <v>307</v>
      </c>
      <c r="B23" t="n" s="5">
        <v>80962</v>
      </c>
    </row>
    <row r="24" spans="1:5">
      <c r="A24" t="s" s="4">
        <v>28</v>
      </c>
      <c r="B24" t="n" s="5">
        <v>49305</v>
      </c>
    </row>
    <row r="25" spans="1:5">
      <c r="A25" t="s" s="4">
        <v>343</v>
      </c>
    </row>
    <row r="26" spans="1:5">
      <c r="A26" t="s" s="3">
        <v>337</v>
      </c>
    </row>
    <row r="27" spans="1:5">
      <c r="A27" t="s" s="4">
        <v>27</v>
      </c>
      <c r="B27" t="n" s="5">
        <v>103895</v>
      </c>
    </row>
    <row r="28" spans="1:5">
      <c r="A28" t="s" s="4">
        <v>344</v>
      </c>
    </row>
    <row r="29" spans="1:5">
      <c r="A29" t="s" s="3">
        <v>337</v>
      </c>
    </row>
    <row r="30" spans="1:5">
      <c r="A30" t="s" s="4">
        <v>27</v>
      </c>
      <c r="B30" t="n" s="7">
        <v>2850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45</v>
      </c>
      <c r="B1" t="s" s="2">
        <v>1</v>
      </c>
    </row>
    <row r="2" spans="1:2">
      <c r="B2" t="s" s="2">
        <v>325</v>
      </c>
    </row>
    <row r="3" spans="1:2">
      <c r="A3" t="s" s="3">
        <v>337</v>
      </c>
    </row>
    <row r="4" spans="1:2">
      <c r="A4" t="s" s="4">
        <v>346</v>
      </c>
      <c r="B4" t="n" s="7">
        <v>59252000</v>
      </c>
    </row>
    <row r="5" spans="1:2">
      <c r="A5" t="s" s="4">
        <v>347</v>
      </c>
      <c r="B5" t="n" s="5">
        <v>-22000</v>
      </c>
    </row>
    <row r="6" spans="1:2">
      <c r="A6" t="s" s="4">
        <v>348</v>
      </c>
      <c r="B6" t="n" s="5">
        <v>0</v>
      </c>
    </row>
    <row r="7" spans="1:2">
      <c r="A7" t="s" s="4">
        <v>305</v>
      </c>
    </row>
    <row r="8" spans="1:2">
      <c r="A8" t="s" s="3">
        <v>337</v>
      </c>
    </row>
    <row r="9" spans="1:2">
      <c r="A9" t="s" s="4">
        <v>346</v>
      </c>
      <c r="B9" t="n" s="5">
        <v>13401000</v>
      </c>
    </row>
    <row r="10" spans="1:2">
      <c r="A10" t="s" s="4">
        <v>347</v>
      </c>
      <c r="B10" t="n" s="5">
        <v>-1000</v>
      </c>
    </row>
    <row r="11" spans="1:2">
      <c r="A11" t="s" s="4">
        <v>308</v>
      </c>
    </row>
    <row r="12" spans="1:2">
      <c r="A12" t="s" s="3">
        <v>337</v>
      </c>
    </row>
    <row r="13" spans="1:2">
      <c r="A13" t="s" s="4">
        <v>346</v>
      </c>
      <c r="B13" t="n" s="5">
        <v>45851000</v>
      </c>
    </row>
    <row r="14" spans="1:2">
      <c r="A14" t="s" s="4">
        <v>347</v>
      </c>
      <c r="B14" t="n" s="7">
        <v>-2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25</v>
      </c>
    </row>
    <row r="2" spans="1:3">
      <c r="A2" t="s" s="4">
        <v>350</v>
      </c>
    </row>
    <row r="3" spans="1:3">
      <c r="A3" t="s" s="3">
        <v>351</v>
      </c>
    </row>
    <row r="4" spans="1:3">
      <c r="A4" t="s" s="4">
        <v>352</v>
      </c>
      <c r="B4" t="n" s="11">
        <v>76.3</v>
      </c>
      <c r="C4" t="n" s="11">
        <v>37.2</v>
      </c>
    </row>
    <row r="5" spans="1:3">
      <c r="A5" t="s" s="4">
        <v>353</v>
      </c>
    </row>
    <row r="6" spans="1:3">
      <c r="A6" t="s" s="3">
        <v>351</v>
      </c>
    </row>
    <row r="7" spans="1:3">
      <c r="A7" t="s" s="4">
        <v>354</v>
      </c>
      <c r="B7" t="n" s="10">
        <v>149.2</v>
      </c>
    </row>
    <row r="8" spans="1:3">
      <c r="A8" t="s" s="4">
        <v>355</v>
      </c>
      <c r="B8" t="n" s="11">
        <v>2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409262</v>
      </c>
      <c r="C4" t="n" s="7">
        <v>152862</v>
      </c>
      <c r="D4" t="n" s="7">
        <v>1146428</v>
      </c>
      <c r="E4" t="n" s="7">
        <v>375249</v>
      </c>
    </row>
    <row r="5" spans="1:5">
      <c r="A5" t="s" s="4">
        <v>74</v>
      </c>
      <c r="B5" t="n" s="5">
        <v>213249</v>
      </c>
      <c r="C5" t="n" s="5">
        <v>69257</v>
      </c>
      <c r="D5" t="n" s="5">
        <v>593664</v>
      </c>
      <c r="E5" t="n" s="5">
        <v>188486</v>
      </c>
    </row>
    <row r="6" spans="1:5">
      <c r="A6" t="s" s="4">
        <v>75</v>
      </c>
      <c r="B6" t="n" s="5">
        <v>196013</v>
      </c>
      <c r="C6" t="n" s="5">
        <v>83605</v>
      </c>
      <c r="D6" t="n" s="5">
        <v>552764</v>
      </c>
      <c r="E6" t="n" s="5">
        <v>186763</v>
      </c>
    </row>
    <row r="7" spans="1:5">
      <c r="A7" t="s" s="3">
        <v>76</v>
      </c>
    </row>
    <row r="8" spans="1:5">
      <c r="A8" t="s" s="4">
        <v>77</v>
      </c>
      <c r="B8" t="n" s="5">
        <v>42890</v>
      </c>
      <c r="C8" t="n" s="5">
        <v>14945</v>
      </c>
      <c r="D8" t="n" s="5">
        <v>95808</v>
      </c>
      <c r="E8" t="n" s="5">
        <v>35842</v>
      </c>
    </row>
    <row r="9" spans="1:5">
      <c r="A9" t="s" s="4">
        <v>78</v>
      </c>
      <c r="B9" t="n" s="5">
        <v>65115</v>
      </c>
      <c r="C9" t="n" s="5">
        <v>17539</v>
      </c>
      <c r="D9" t="n" s="5">
        <v>178672</v>
      </c>
      <c r="E9" t="n" s="5">
        <v>42123</v>
      </c>
    </row>
    <row r="10" spans="1:5">
      <c r="A10" t="s" s="4">
        <v>79</v>
      </c>
      <c r="B10" t="n" s="5">
        <v>20698</v>
      </c>
      <c r="C10" t="n" s="5">
        <v>7849</v>
      </c>
      <c r="D10" t="n" s="5">
        <v>48327</v>
      </c>
      <c r="E10" t="n" s="5">
        <v>23909</v>
      </c>
    </row>
    <row r="11" spans="1:5">
      <c r="A11" t="s" s="4">
        <v>80</v>
      </c>
      <c r="B11" t="n" s="5">
        <v>0</v>
      </c>
      <c r="C11" t="n" s="5">
        <v>0</v>
      </c>
      <c r="D11" t="n" s="5">
        <v>-7704</v>
      </c>
      <c r="E11" t="n" s="5">
        <v>0</v>
      </c>
    </row>
    <row r="12" spans="1:5">
      <c r="A12" t="s" s="4">
        <v>81</v>
      </c>
      <c r="B12" t="n" s="5">
        <v>128703</v>
      </c>
      <c r="C12" t="n" s="5">
        <v>40333</v>
      </c>
      <c r="D12" t="n" s="5">
        <v>315103</v>
      </c>
      <c r="E12" t="n" s="5">
        <v>101874</v>
      </c>
    </row>
    <row r="13" spans="1:5">
      <c r="A13" t="s" s="4">
        <v>82</v>
      </c>
      <c r="B13" t="n" s="5">
        <v>67310</v>
      </c>
      <c r="C13" t="n" s="5">
        <v>43272</v>
      </c>
      <c r="D13" t="n" s="5">
        <v>237661</v>
      </c>
      <c r="E13" t="n" s="5">
        <v>84889</v>
      </c>
    </row>
    <row r="14" spans="1:5">
      <c r="A14" t="s" s="4">
        <v>83</v>
      </c>
      <c r="B14" t="n" s="5">
        <v>-216</v>
      </c>
      <c r="C14" t="n" s="5">
        <v>-680</v>
      </c>
      <c r="D14" t="n" s="5">
        <v>-1062</v>
      </c>
      <c r="E14" t="n" s="5">
        <v>-1541</v>
      </c>
    </row>
    <row r="15" spans="1:5">
      <c r="A15" t="s" s="4">
        <v>84</v>
      </c>
      <c r="B15" t="n" s="5">
        <v>-744</v>
      </c>
      <c r="C15" t="n" s="5">
        <v>-2816</v>
      </c>
      <c r="D15" t="n" s="5">
        <v>-59129</v>
      </c>
      <c r="E15" t="n" s="5">
        <v>-7722</v>
      </c>
    </row>
    <row r="16" spans="1:5">
      <c r="A16" t="s" s="4">
        <v>85</v>
      </c>
      <c r="B16" t="n" s="5">
        <v>66350</v>
      </c>
      <c r="C16" t="n" s="5">
        <v>39776</v>
      </c>
      <c r="D16" t="n" s="5">
        <v>177470</v>
      </c>
      <c r="E16" t="n" s="5">
        <v>75626</v>
      </c>
    </row>
    <row r="17" spans="1:5">
      <c r="A17" t="s" s="4">
        <v>86</v>
      </c>
      <c r="B17" t="n" s="5">
        <v>20516</v>
      </c>
      <c r="C17" t="n" s="5">
        <v>-29136</v>
      </c>
      <c r="D17" t="n" s="5">
        <v>65958</v>
      </c>
      <c r="E17" t="n" s="5">
        <v>-16911</v>
      </c>
    </row>
    <row r="18" spans="1:5">
      <c r="A18" t="s" s="4">
        <v>87</v>
      </c>
      <c r="B18" t="n" s="5">
        <v>45834</v>
      </c>
      <c r="C18" t="n" s="5">
        <v>68912</v>
      </c>
      <c r="D18" t="n" s="5">
        <v>111512</v>
      </c>
      <c r="E18" t="n" s="5">
        <v>92537</v>
      </c>
    </row>
    <row r="19" spans="1:5">
      <c r="A19" t="s" s="4">
        <v>88</v>
      </c>
      <c r="B19" t="n" s="5">
        <v>0</v>
      </c>
      <c r="C19" t="n" s="5">
        <v>-1343</v>
      </c>
      <c r="D19" t="n" s="5">
        <v>-2526</v>
      </c>
      <c r="E19" t="n" s="5">
        <v>-3983</v>
      </c>
    </row>
    <row r="20" spans="1:5">
      <c r="A20" t="s" s="4">
        <v>89</v>
      </c>
      <c r="B20" t="n" s="5">
        <v>0</v>
      </c>
      <c r="C20" t="n" s="5">
        <v>-52420</v>
      </c>
      <c r="D20" t="n" s="5">
        <v>-50316</v>
      </c>
      <c r="E20" t="n" s="5">
        <v>-68736</v>
      </c>
    </row>
    <row r="21" spans="1:5">
      <c r="A21" t="s" s="4">
        <v>90</v>
      </c>
      <c r="B21" t="n" s="5">
        <v>45834</v>
      </c>
      <c r="C21" t="n" s="5">
        <v>15149</v>
      </c>
      <c r="D21" t="n" s="5">
        <v>58670</v>
      </c>
      <c r="E21" t="n" s="5">
        <v>19818</v>
      </c>
    </row>
    <row r="22" spans="1:5">
      <c r="A22" t="s" s="4">
        <v>91</v>
      </c>
      <c r="B22" t="n" s="5">
        <v>0</v>
      </c>
      <c r="C22" t="n" s="5">
        <v>5387</v>
      </c>
      <c r="D22" t="n" s="5">
        <v>7655</v>
      </c>
      <c r="E22" t="n" s="5">
        <v>6905</v>
      </c>
    </row>
    <row r="23" spans="1:5">
      <c r="A23" t="s" s="4">
        <v>92</v>
      </c>
      <c r="B23" t="n" s="7">
        <v>45834</v>
      </c>
      <c r="C23" t="n" s="7">
        <v>20536</v>
      </c>
      <c r="D23" t="n" s="7">
        <v>66325</v>
      </c>
      <c r="E23" t="n" s="7">
        <v>26723</v>
      </c>
    </row>
    <row r="24" spans="1:5">
      <c r="A24" t="s" s="3">
        <v>93</v>
      </c>
    </row>
    <row r="25" spans="1:5">
      <c r="A25" t="s" s="4">
        <v>94</v>
      </c>
      <c r="B25" t="n" s="9">
        <v>0.22</v>
      </c>
      <c r="C25" t="n" s="9">
        <v>0.38</v>
      </c>
      <c r="D25" t="n" s="9">
        <v>0.57</v>
      </c>
      <c r="E25" t="n" s="9">
        <v>0.49</v>
      </c>
    </row>
    <row r="26" spans="1:5">
      <c r="A26" t="s" s="4">
        <v>95</v>
      </c>
      <c r="B26" t="n" s="9">
        <v>0.19</v>
      </c>
      <c r="C26" t="n" s="9">
        <v>0.34</v>
      </c>
      <c r="D26" t="n" s="9">
        <v>0.48</v>
      </c>
      <c r="E26" t="n" s="9">
        <v>0.44</v>
      </c>
    </row>
    <row r="27" spans="1:5">
      <c r="A27" t="s" s="3">
        <v>96</v>
      </c>
    </row>
    <row r="28" spans="1:5">
      <c r="A28" t="s" s="4">
        <v>97</v>
      </c>
      <c r="B28" t="n" s="5">
        <v>206657</v>
      </c>
      <c r="C28" t="n" s="5">
        <v>40376</v>
      </c>
      <c r="D28" t="n" s="5">
        <v>102741</v>
      </c>
      <c r="E28" t="n" s="5">
        <v>40242</v>
      </c>
    </row>
    <row r="29" spans="1:5">
      <c r="A29" t="s" s="4">
        <v>98</v>
      </c>
      <c r="B29" t="n" s="5">
        <v>243660</v>
      </c>
      <c r="C29" t="n" s="5">
        <v>61003</v>
      </c>
      <c r="D29" t="n" s="5">
        <v>136985</v>
      </c>
      <c r="E29" t="n" s="5">
        <v>60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5</v>
      </c>
    </row>
    <row r="2" spans="1:3">
      <c r="A2" t="s" s="3">
        <v>357</v>
      </c>
    </row>
    <row r="3" spans="1:3">
      <c r="A3" t="s" s="4">
        <v>358</v>
      </c>
      <c r="B3" t="n" s="7">
        <v>2325</v>
      </c>
    </row>
    <row r="4" spans="1:3">
      <c r="A4" t="s" s="4">
        <v>359</v>
      </c>
    </row>
    <row r="5" spans="1:3">
      <c r="A5" t="s" s="3">
        <v>357</v>
      </c>
    </row>
    <row r="6" spans="1:3">
      <c r="A6" t="s" s="4">
        <v>360</v>
      </c>
      <c r="B6" t="n" s="5">
        <v>5313</v>
      </c>
      <c r="C6" t="n" s="7">
        <v>316</v>
      </c>
    </row>
    <row r="7" spans="1:3">
      <c r="A7" t="s" s="4">
        <v>358</v>
      </c>
      <c r="B7" t="n" s="5">
        <v>2325</v>
      </c>
      <c r="C7" t="n" s="5">
        <v>105</v>
      </c>
    </row>
    <row r="8" spans="1:3">
      <c r="A8" t="s" s="4">
        <v>361</v>
      </c>
    </row>
    <row r="9" spans="1:3">
      <c r="A9" t="s" s="3">
        <v>357</v>
      </c>
    </row>
    <row r="10" spans="1:3">
      <c r="A10" t="s" s="4">
        <v>360</v>
      </c>
      <c r="B10" t="n" s="5">
        <v>2437</v>
      </c>
      <c r="C10" t="n" s="5">
        <v>0</v>
      </c>
    </row>
    <row r="11" spans="1:3">
      <c r="A11" t="s" s="4">
        <v>358</v>
      </c>
      <c r="B11" t="n" s="5">
        <v>0</v>
      </c>
      <c r="C11" t="n" s="5">
        <v>0</v>
      </c>
    </row>
    <row r="12" spans="1:3">
      <c r="A12" t="s" s="4">
        <v>362</v>
      </c>
    </row>
    <row r="13" spans="1:3">
      <c r="A13" t="s" s="3">
        <v>357</v>
      </c>
    </row>
    <row r="14" spans="1:3">
      <c r="A14" t="s" s="4">
        <v>360</v>
      </c>
      <c r="B14" t="n" s="5">
        <v>0</v>
      </c>
      <c r="C14" t="n" s="5">
        <v>0</v>
      </c>
    </row>
    <row r="15" spans="1:3">
      <c r="A15" t="s" s="4">
        <v>358</v>
      </c>
      <c r="B15" t="n" s="5">
        <v>1585</v>
      </c>
      <c r="C15" t="n" s="5">
        <v>0</v>
      </c>
    </row>
    <row r="16" spans="1:3">
      <c r="A16" t="s" s="4">
        <v>363</v>
      </c>
    </row>
    <row r="17" spans="1:3">
      <c r="A17" t="s" s="3">
        <v>357</v>
      </c>
    </row>
    <row r="18" spans="1:3">
      <c r="A18" t="s" s="4">
        <v>360</v>
      </c>
      <c r="B18" t="n" s="5">
        <v>2876</v>
      </c>
      <c r="C18" t="n" s="5">
        <v>316</v>
      </c>
    </row>
    <row r="19" spans="1:3">
      <c r="A19" t="s" s="4">
        <v>358</v>
      </c>
      <c r="B19" t="n" s="5">
        <v>0</v>
      </c>
      <c r="C19" t="n" s="5">
        <v>0</v>
      </c>
    </row>
    <row r="20" spans="1:3">
      <c r="A20" t="s" s="4">
        <v>364</v>
      </c>
    </row>
    <row r="21" spans="1:3">
      <c r="A21" t="s" s="3">
        <v>357</v>
      </c>
    </row>
    <row r="22" spans="1:3">
      <c r="A22" t="s" s="4">
        <v>360</v>
      </c>
      <c r="B22" t="n" s="5">
        <v>0</v>
      </c>
      <c r="C22" t="n" s="5">
        <v>0</v>
      </c>
    </row>
    <row r="23" spans="1:3">
      <c r="A23" t="s" s="4">
        <v>358</v>
      </c>
      <c r="B23" t="n" s="7">
        <v>740</v>
      </c>
      <c r="C23" t="n" s="7">
        <v>1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5</v>
      </c>
      <c r="B1" t="s" s="2">
        <v>70</v>
      </c>
      <c r="D1" t="s" s="2">
        <v>1</v>
      </c>
    </row>
    <row r="2" spans="1:5">
      <c r="B2" t="s" s="2">
        <v>2</v>
      </c>
      <c r="C2" t="s" s="2">
        <v>71</v>
      </c>
      <c r="D2" t="s" s="2">
        <v>2</v>
      </c>
      <c r="E2" t="s" s="2">
        <v>71</v>
      </c>
    </row>
    <row r="3" spans="1:5">
      <c r="A3" t="s" s="4">
        <v>366</v>
      </c>
    </row>
    <row r="4" spans="1:5">
      <c r="A4" t="s" s="3">
        <v>367</v>
      </c>
    </row>
    <row r="5" spans="1:5">
      <c r="A5" t="s" s="4">
        <v>368</v>
      </c>
      <c r="B5" t="n" s="7">
        <v>1466</v>
      </c>
      <c r="C5" t="n" s="7">
        <v>0</v>
      </c>
      <c r="D5" t="n" s="7">
        <v>1466</v>
      </c>
      <c r="E5" t="n" s="7">
        <v>0</v>
      </c>
    </row>
    <row r="6" spans="1:5">
      <c r="A6" t="s" s="4">
        <v>369</v>
      </c>
    </row>
    <row r="7" spans="1:5">
      <c r="A7" t="s" s="3">
        <v>367</v>
      </c>
    </row>
    <row r="8" spans="1:5">
      <c r="A8" t="s" s="4">
        <v>370</v>
      </c>
      <c r="B8" t="n" s="5">
        <v>580</v>
      </c>
      <c r="C8" t="n" s="5">
        <v>0</v>
      </c>
      <c r="D8" t="n" s="5">
        <v>580</v>
      </c>
      <c r="E8" t="n" s="5">
        <v>0</v>
      </c>
    </row>
    <row r="9" spans="1:5">
      <c r="A9" t="s" s="4">
        <v>371</v>
      </c>
      <c r="B9" t="n" s="5">
        <v>104</v>
      </c>
      <c r="C9" t="n" s="5">
        <v>0</v>
      </c>
      <c r="D9" t="n" s="5">
        <v>104</v>
      </c>
      <c r="E9" t="n" s="5">
        <v>0</v>
      </c>
    </row>
    <row r="10" spans="1:5">
      <c r="A10" t="s" s="4">
        <v>372</v>
      </c>
    </row>
    <row r="11" spans="1:5">
      <c r="A11" t="s" s="3">
        <v>367</v>
      </c>
    </row>
    <row r="12" spans="1:5">
      <c r="A12" t="s" s="4">
        <v>370</v>
      </c>
      <c r="B12" t="n" s="5">
        <v>-32</v>
      </c>
      <c r="C12" t="n" s="5">
        <v>0</v>
      </c>
      <c r="D12" t="n" s="5">
        <v>-32</v>
      </c>
      <c r="E12" t="n" s="5">
        <v>0</v>
      </c>
    </row>
    <row r="13" spans="1:5">
      <c r="A13" t="s" s="4">
        <v>373</v>
      </c>
    </row>
    <row r="14" spans="1:5">
      <c r="A14" t="s" s="3">
        <v>367</v>
      </c>
    </row>
    <row r="15" spans="1:5">
      <c r="A15" t="s" s="4">
        <v>374</v>
      </c>
      <c r="B15" t="n" s="7">
        <v>3705</v>
      </c>
      <c r="C15" t="n" s="7">
        <v>0</v>
      </c>
      <c r="D15" t="n" s="7">
        <v>6009</v>
      </c>
      <c r="E15"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5</v>
      </c>
      <c r="B1" t="s" s="2">
        <v>70</v>
      </c>
      <c r="D1" t="s" s="2">
        <v>1</v>
      </c>
    </row>
    <row r="2" spans="1:6">
      <c r="B2" t="s" s="2">
        <v>2</v>
      </c>
      <c r="C2" t="s" s="2">
        <v>71</v>
      </c>
      <c r="D2" t="s" s="2">
        <v>2</v>
      </c>
      <c r="E2" t="s" s="2">
        <v>71</v>
      </c>
      <c r="F2" t="s" s="2">
        <v>25</v>
      </c>
    </row>
    <row r="3" spans="1:6">
      <c r="A3" t="s" s="3">
        <v>376</v>
      </c>
    </row>
    <row r="4" spans="1:6">
      <c r="A4" t="s" s="4">
        <v>377</v>
      </c>
      <c r="B4" t="n" s="7">
        <v>2325</v>
      </c>
      <c r="D4" t="n" s="7">
        <v>2325</v>
      </c>
    </row>
    <row r="5" spans="1:6">
      <c r="A5" t="s" s="4">
        <v>378</v>
      </c>
      <c r="B5" t="n" s="5">
        <v>0</v>
      </c>
      <c r="D5" t="n" s="5">
        <v>0</v>
      </c>
    </row>
    <row r="6" spans="1:6">
      <c r="A6" t="s" s="4">
        <v>379</v>
      </c>
      <c r="B6" t="n" s="5">
        <v>2325</v>
      </c>
      <c r="D6" t="n" s="5">
        <v>2325</v>
      </c>
    </row>
    <row r="7" spans="1:6">
      <c r="A7" t="s" s="4">
        <v>380</v>
      </c>
      <c r="B7" t="n" s="5">
        <v>1971</v>
      </c>
      <c r="D7" t="n" s="5">
        <v>1971</v>
      </c>
    </row>
    <row r="8" spans="1:6">
      <c r="A8" t="s" s="4">
        <v>381</v>
      </c>
      <c r="B8" t="n" s="5">
        <v>0</v>
      </c>
      <c r="D8" t="n" s="5">
        <v>0</v>
      </c>
    </row>
    <row r="9" spans="1:6">
      <c r="A9" t="s" s="4">
        <v>382</v>
      </c>
      <c r="B9" t="n" s="5">
        <v>354</v>
      </c>
      <c r="D9" t="n" s="5">
        <v>354</v>
      </c>
    </row>
    <row r="10" spans="1:6">
      <c r="A10" t="s" s="3">
        <v>383</v>
      </c>
    </row>
    <row r="11" spans="1:6">
      <c r="A11" t="s" s="4">
        <v>91</v>
      </c>
      <c r="B11" t="n" s="5">
        <v>0</v>
      </c>
      <c r="C11" t="n" s="7">
        <v>-5387</v>
      </c>
      <c r="D11" t="n" s="5">
        <v>-7655</v>
      </c>
      <c r="E11" t="n" s="7">
        <v>-6905</v>
      </c>
    </row>
    <row r="12" spans="1:6">
      <c r="A12" t="s" s="4">
        <v>359</v>
      </c>
    </row>
    <row r="13" spans="1:6">
      <c r="A13" t="s" s="3">
        <v>376</v>
      </c>
    </row>
    <row r="14" spans="1:6">
      <c r="A14" t="s" s="4">
        <v>377</v>
      </c>
      <c r="B14" t="n" s="5">
        <v>2325</v>
      </c>
      <c r="D14" t="n" s="5">
        <v>2325</v>
      </c>
      <c r="F14" t="n" s="7">
        <v>105</v>
      </c>
    </row>
    <row r="15" spans="1:6">
      <c r="A15" t="s" s="3">
        <v>383</v>
      </c>
    </row>
    <row r="16" spans="1:6">
      <c r="A16" t="s" s="4">
        <v>384</v>
      </c>
      <c r="B16" t="n" s="5">
        <v>5313</v>
      </c>
      <c r="D16" t="n" s="5">
        <v>5313</v>
      </c>
      <c r="F16" t="n" s="7">
        <v>316</v>
      </c>
    </row>
    <row r="17" spans="1:6">
      <c r="A17" t="s" s="4">
        <v>378</v>
      </c>
      <c r="B17" t="n" s="5">
        <v>0</v>
      </c>
      <c r="D17" t="n" s="5">
        <v>0</v>
      </c>
    </row>
    <row r="18" spans="1:6">
      <c r="A18" t="s" s="4">
        <v>379</v>
      </c>
      <c r="B18" t="n" s="5">
        <v>5313</v>
      </c>
      <c r="D18" t="n" s="5">
        <v>5313</v>
      </c>
    </row>
    <row r="19" spans="1:6">
      <c r="A19" t="s" s="4">
        <v>380</v>
      </c>
      <c r="B19" t="n" s="5">
        <v>1971</v>
      </c>
      <c r="D19" t="n" s="5">
        <v>1971</v>
      </c>
    </row>
    <row r="20" spans="1:6">
      <c r="A20" t="s" s="4">
        <v>385</v>
      </c>
      <c r="B20" t="n" s="5">
        <v>0</v>
      </c>
      <c r="D20" t="n" s="5">
        <v>0</v>
      </c>
    </row>
    <row r="21" spans="1:6">
      <c r="A21" t="s" s="4">
        <v>382</v>
      </c>
      <c r="B21" t="n" s="7">
        <v>3342</v>
      </c>
      <c r="D21" t="n" s="7">
        <v>3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70</v>
      </c>
      <c r="D1" t="s" s="2">
        <v>1</v>
      </c>
    </row>
    <row r="2" spans="1:5">
      <c r="B2" t="s" s="2">
        <v>2</v>
      </c>
      <c r="C2" t="s" s="2">
        <v>71</v>
      </c>
      <c r="D2" t="s" s="2">
        <v>2</v>
      </c>
      <c r="E2" t="s" s="2">
        <v>71</v>
      </c>
    </row>
    <row r="3" spans="1:5">
      <c r="A3" t="s" s="3">
        <v>387</v>
      </c>
    </row>
    <row r="4" spans="1:5">
      <c r="A4" t="s" s="4">
        <v>388</v>
      </c>
      <c r="B4" t="n" s="7">
        <v>35265</v>
      </c>
      <c r="C4" t="n" s="7">
        <v>17149</v>
      </c>
      <c r="D4" t="n" s="7">
        <v>26559</v>
      </c>
      <c r="E4" t="n" s="7">
        <v>15416</v>
      </c>
    </row>
    <row r="5" spans="1:5">
      <c r="A5" t="s" s="4">
        <v>389</v>
      </c>
      <c r="B5" t="n" s="5">
        <v>46990</v>
      </c>
      <c r="C5" t="n" s="5">
        <v>-2574</v>
      </c>
      <c r="D5" t="n" s="5">
        <v>100342</v>
      </c>
      <c r="E5" t="n" s="5">
        <v>12087</v>
      </c>
    </row>
    <row r="6" spans="1:5">
      <c r="A6" t="s" s="4">
        <v>390</v>
      </c>
      <c r="B6" t="n" s="5">
        <v>-41043</v>
      </c>
      <c r="C6" t="n" s="5">
        <v>-5711</v>
      </c>
      <c r="D6" t="n" s="5">
        <v>-85689</v>
      </c>
      <c r="E6" t="n" s="5">
        <v>-18639</v>
      </c>
    </row>
    <row r="7" spans="1:5">
      <c r="A7" t="s" s="4">
        <v>391</v>
      </c>
      <c r="B7" t="n" s="7">
        <v>41212</v>
      </c>
      <c r="C7" t="n" s="7">
        <v>8864</v>
      </c>
      <c r="D7" t="n" s="7">
        <v>41212</v>
      </c>
      <c r="E7" t="n" s="7">
        <v>88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5</v>
      </c>
    </row>
    <row r="2" spans="1:3">
      <c r="A2" t="s" s="3">
        <v>154</v>
      </c>
    </row>
    <row r="3" spans="1:3">
      <c r="A3" t="s" s="4">
        <v>393</v>
      </c>
      <c r="B3" t="n" s="7">
        <v>15936</v>
      </c>
      <c r="C3" t="n" s="7">
        <v>53383</v>
      </c>
    </row>
    <row r="4" spans="1:3">
      <c r="A4" t="s" s="4">
        <v>394</v>
      </c>
      <c r="B4" t="n" s="5">
        <v>260147</v>
      </c>
      <c r="C4" t="n" s="5">
        <v>61689</v>
      </c>
    </row>
    <row r="5" spans="1:3">
      <c r="A5" t="s" s="4">
        <v>395</v>
      </c>
      <c r="B5" t="n" s="7">
        <v>276083</v>
      </c>
      <c r="C5" t="n" s="7">
        <v>1150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6</v>
      </c>
      <c r="B1" t="s" s="2">
        <v>2</v>
      </c>
      <c r="C1" t="s" s="2">
        <v>25</v>
      </c>
    </row>
    <row r="2" spans="1:3">
      <c r="A2" t="s" s="3">
        <v>154</v>
      </c>
    </row>
    <row r="3" spans="1:3">
      <c r="A3" t="s" s="4">
        <v>311</v>
      </c>
      <c r="B3" t="n" s="7">
        <v>5313</v>
      </c>
      <c r="C3" t="n" s="7">
        <v>316</v>
      </c>
    </row>
    <row r="4" spans="1:3">
      <c r="A4" t="s" s="4">
        <v>397</v>
      </c>
      <c r="B4" t="n" s="5">
        <v>5094</v>
      </c>
      <c r="C4" t="n" s="5">
        <v>7121</v>
      </c>
    </row>
    <row r="5" spans="1:3">
      <c r="A5" t="s" s="4">
        <v>32</v>
      </c>
      <c r="B5" t="n" s="5">
        <v>10792</v>
      </c>
      <c r="C5" t="n" s="5">
        <v>6177</v>
      </c>
    </row>
    <row r="6" spans="1:3">
      <c r="A6" t="s" s="4">
        <v>398</v>
      </c>
      <c r="B6" t="n" s="7">
        <v>21199</v>
      </c>
      <c r="C6" t="n" s="7">
        <v>136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5</v>
      </c>
    </row>
    <row r="2" spans="1:3">
      <c r="A2" t="s" s="3">
        <v>400</v>
      </c>
    </row>
    <row r="3" spans="1:3">
      <c r="A3" t="s" s="4">
        <v>401</v>
      </c>
      <c r="B3" t="n" s="7">
        <v>57890</v>
      </c>
      <c r="C3" t="n" s="7">
        <v>36225</v>
      </c>
    </row>
    <row r="4" spans="1:3">
      <c r="A4" t="s" s="4">
        <v>402</v>
      </c>
      <c r="B4" t="n" s="5">
        <v>-22162</v>
      </c>
      <c r="C4" t="n" s="5">
        <v>-9790</v>
      </c>
    </row>
    <row r="5" spans="1:3">
      <c r="A5" t="s" s="4">
        <v>34</v>
      </c>
      <c r="B5" t="n" s="5">
        <v>35728</v>
      </c>
      <c r="C5" t="n" s="5">
        <v>26435</v>
      </c>
    </row>
    <row r="6" spans="1:3">
      <c r="A6" t="s" s="4">
        <v>403</v>
      </c>
    </row>
    <row r="7" spans="1:3">
      <c r="A7" t="s" s="3">
        <v>400</v>
      </c>
    </row>
    <row r="8" spans="1:3">
      <c r="A8" t="s" s="4">
        <v>401</v>
      </c>
      <c r="B8" t="n" s="5">
        <v>45754</v>
      </c>
      <c r="C8" t="n" s="5">
        <v>28344</v>
      </c>
    </row>
    <row r="9" spans="1:3">
      <c r="A9" t="s" s="4">
        <v>404</v>
      </c>
    </row>
    <row r="10" spans="1:3">
      <c r="A10" t="s" s="3">
        <v>400</v>
      </c>
    </row>
    <row r="11" spans="1:3">
      <c r="A11" t="s" s="4">
        <v>401</v>
      </c>
      <c r="B11" t="n" s="5">
        <v>5859</v>
      </c>
      <c r="C11" t="n" s="5">
        <v>2891</v>
      </c>
    </row>
    <row r="12" spans="1:3">
      <c r="A12" t="s" s="4">
        <v>405</v>
      </c>
    </row>
    <row r="13" spans="1:3">
      <c r="A13" t="s" s="3">
        <v>400</v>
      </c>
    </row>
    <row r="14" spans="1:3">
      <c r="A14" t="s" s="4">
        <v>401</v>
      </c>
      <c r="B14" t="n" s="5">
        <v>2403</v>
      </c>
      <c r="C14" t="n" s="5">
        <v>1396</v>
      </c>
    </row>
    <row r="15" spans="1:3">
      <c r="A15" t="s" s="4">
        <v>406</v>
      </c>
    </row>
    <row r="16" spans="1:3">
      <c r="A16" t="s" s="3">
        <v>400</v>
      </c>
    </row>
    <row r="17" spans="1:3">
      <c r="A17" t="s" s="4">
        <v>401</v>
      </c>
      <c r="B17" t="n" s="7">
        <v>3874</v>
      </c>
      <c r="C17" t="n" s="7">
        <v>35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t="s" s="1">
        <v>407</v>
      </c>
      <c r="B1" t="s" s="2">
        <v>1</v>
      </c>
    </row>
    <row r="2" spans="1:2">
      <c r="B2" t="s" s="2">
        <v>325</v>
      </c>
    </row>
    <row r="3" spans="1:2">
      <c r="A3" t="s" s="3">
        <v>408</v>
      </c>
    </row>
    <row r="4" spans="1:2">
      <c r="A4" t="s" s="4">
        <v>409</v>
      </c>
      <c r="B4" t="n" s="7">
        <v>0</v>
      </c>
    </row>
    <row r="5" spans="1:2">
      <c r="A5" t="s" s="4">
        <v>410</v>
      </c>
      <c r="B5" t="n" s="5">
        <v>22562</v>
      </c>
    </row>
    <row r="6" spans="1:2">
      <c r="A6" t="s" s="4">
        <v>411</v>
      </c>
      <c r="B6" t="n" s="5">
        <v>-405</v>
      </c>
    </row>
    <row r="7" spans="1:2">
      <c r="A7" t="s" s="4">
        <v>412</v>
      </c>
      <c r="B7" t="n" s="7">
        <v>221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7"/>
    <col customWidth="1" max="4" min="4" width="14"/>
    <col customWidth="1" max="5" min="5" width="14"/>
  </cols>
  <sheetData>
    <row r="1" spans="1:5">
      <c r="A1" t="s" s="1">
        <v>413</v>
      </c>
      <c r="B1" t="s" s="2">
        <v>70</v>
      </c>
      <c r="C1" t="s" s="2">
        <v>1</v>
      </c>
    </row>
    <row r="2" spans="1:5">
      <c r="B2" t="s" s="2">
        <v>2</v>
      </c>
      <c r="C2" t="s" s="2">
        <v>2</v>
      </c>
      <c r="D2" t="s" s="2">
        <v>71</v>
      </c>
      <c r="E2" t="s" s="2">
        <v>25</v>
      </c>
    </row>
    <row r="3" spans="1:5">
      <c r="A3" t="s" s="3">
        <v>414</v>
      </c>
    </row>
    <row r="4" spans="1:5">
      <c r="A4" t="s" s="4">
        <v>415</v>
      </c>
      <c r="B4" t="n" s="7">
        <v>13918000</v>
      </c>
      <c r="C4" t="n" s="7">
        <v>13918000</v>
      </c>
    </row>
    <row r="5" spans="1:5">
      <c r="A5" t="s" s="4">
        <v>416</v>
      </c>
      <c r="B5" t="n" s="5">
        <v>-1169000</v>
      </c>
      <c r="C5" t="n" s="5">
        <v>-1169000</v>
      </c>
    </row>
    <row r="6" spans="1:5">
      <c r="A6" t="s" s="4">
        <v>417</v>
      </c>
      <c r="B6" t="n" s="5">
        <v>12749000</v>
      </c>
      <c r="C6" t="n" s="5">
        <v>12749000</v>
      </c>
      <c r="E6" t="n" s="7">
        <v>0</v>
      </c>
    </row>
    <row r="7" spans="1:5">
      <c r="A7" t="s" s="4">
        <v>113</v>
      </c>
      <c r="B7" t="n" s="5">
        <v>514000</v>
      </c>
      <c r="C7" t="n" s="5">
        <v>1169000</v>
      </c>
      <c r="D7" t="n" s="7">
        <v>0</v>
      </c>
    </row>
    <row r="8" spans="1:5">
      <c r="A8" t="s" s="4">
        <v>418</v>
      </c>
    </row>
    <row r="9" spans="1:5">
      <c r="A9" t="s" s="3">
        <v>414</v>
      </c>
    </row>
    <row r="10" spans="1:5">
      <c r="A10" t="s" s="4">
        <v>415</v>
      </c>
      <c r="B10" t="n" s="5">
        <v>12640000</v>
      </c>
      <c r="C10" t="n" s="5">
        <v>12640000</v>
      </c>
    </row>
    <row r="11" spans="1:5">
      <c r="A11" t="s" s="4">
        <v>416</v>
      </c>
      <c r="B11" t="n" s="5">
        <v>-990000</v>
      </c>
      <c r="C11" t="n" s="5">
        <v>-990000</v>
      </c>
    </row>
    <row r="12" spans="1:5">
      <c r="A12" t="s" s="4">
        <v>417</v>
      </c>
      <c r="B12" t="n" s="5">
        <v>11650000</v>
      </c>
      <c r="C12" t="n" s="7">
        <v>11650000</v>
      </c>
    </row>
    <row r="13" spans="1:5">
      <c r="A13" t="s" s="4">
        <v>419</v>
      </c>
      <c r="C13" t="s" s="4">
        <v>420</v>
      </c>
    </row>
    <row r="14" spans="1:5">
      <c r="A14" t="s" s="4">
        <v>421</v>
      </c>
    </row>
    <row r="15" spans="1:5">
      <c r="A15" t="s" s="3">
        <v>414</v>
      </c>
    </row>
    <row r="16" spans="1:5">
      <c r="A16" t="s" s="4">
        <v>415</v>
      </c>
      <c r="B16" t="n" s="5">
        <v>1278000</v>
      </c>
      <c r="C16" t="n" s="7">
        <v>1278000</v>
      </c>
    </row>
    <row r="17" spans="1:5">
      <c r="A17" t="s" s="4">
        <v>416</v>
      </c>
      <c r="B17" t="n" s="5">
        <v>-179000</v>
      </c>
      <c r="C17" t="n" s="5">
        <v>-179000</v>
      </c>
    </row>
    <row r="18" spans="1:5">
      <c r="A18" t="s" s="4">
        <v>417</v>
      </c>
      <c r="B18" t="n" s="7">
        <v>1099000</v>
      </c>
      <c r="C18" t="n" s="7">
        <v>1099000</v>
      </c>
    </row>
    <row r="19" spans="1:5">
      <c r="A19" t="s" s="4">
        <v>419</v>
      </c>
      <c r="C19" t="s" s="4">
        <v>4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5</v>
      </c>
    </row>
    <row r="2" spans="1:3">
      <c r="A2" t="s" s="3">
        <v>414</v>
      </c>
    </row>
    <row r="3" spans="1:3">
      <c r="A3" t="n" s="12">
        <v>2015</v>
      </c>
      <c r="B3" t="n" s="7">
        <v>533000</v>
      </c>
    </row>
    <row r="4" spans="1:3">
      <c r="A4" t="n" s="5">
        <v>2016</v>
      </c>
      <c r="B4" t="n" s="5">
        <v>2087000</v>
      </c>
    </row>
    <row r="5" spans="1:3">
      <c r="A5" t="n" s="5">
        <v>2017</v>
      </c>
      <c r="B5" t="n" s="5">
        <v>2036000</v>
      </c>
    </row>
    <row r="6" spans="1:3">
      <c r="A6" t="n" s="5">
        <v>2018</v>
      </c>
      <c r="B6" t="n" s="5">
        <v>2036000</v>
      </c>
    </row>
    <row r="7" spans="1:3">
      <c r="A7" t="n" s="5">
        <v>2019</v>
      </c>
      <c r="B7" t="n" s="5">
        <v>2036000</v>
      </c>
    </row>
    <row r="8" spans="1:3">
      <c r="A8" t="s" s="4">
        <v>424</v>
      </c>
      <c r="B8" t="n" s="5">
        <v>4021000</v>
      </c>
    </row>
    <row r="9" spans="1:3">
      <c r="A9" t="s" s="4">
        <v>417</v>
      </c>
      <c r="B9" t="n" s="5">
        <v>12749000</v>
      </c>
      <c r="C9" t="n" s="7">
        <v>0</v>
      </c>
    </row>
    <row r="10" spans="1:3">
      <c r="A10" t="s" s="4">
        <v>425</v>
      </c>
    </row>
    <row r="11" spans="1:3">
      <c r="A11" t="s" s="3">
        <v>414</v>
      </c>
    </row>
    <row r="12" spans="1:3">
      <c r="A12" t="n" s="12">
        <v>2015</v>
      </c>
      <c r="B12" t="n" s="5">
        <v>451000</v>
      </c>
    </row>
    <row r="13" spans="1:3">
      <c r="A13" t="n" s="5">
        <v>2016</v>
      </c>
      <c r="B13" t="n" s="5">
        <v>1806000</v>
      </c>
    </row>
    <row r="14" spans="1:3">
      <c r="A14" t="n" s="5">
        <v>2017</v>
      </c>
      <c r="B14" t="n" s="5">
        <v>1806000</v>
      </c>
    </row>
    <row r="15" spans="1:3">
      <c r="A15" t="n" s="5">
        <v>2018</v>
      </c>
      <c r="B15" t="n" s="5">
        <v>1806000</v>
      </c>
    </row>
    <row r="16" spans="1:3">
      <c r="A16" t="n" s="5">
        <v>2019</v>
      </c>
      <c r="B16" t="n" s="5">
        <v>1806000</v>
      </c>
    </row>
    <row r="17" spans="1:3">
      <c r="A17" t="s" s="4">
        <v>424</v>
      </c>
      <c r="B17" t="n" s="5">
        <v>3975000</v>
      </c>
    </row>
    <row r="18" spans="1:3">
      <c r="A18" t="s" s="4">
        <v>417</v>
      </c>
      <c r="B18" t="n" s="5">
        <v>11650000</v>
      </c>
    </row>
    <row r="19" spans="1:3">
      <c r="A19" t="s" s="4">
        <v>426</v>
      </c>
    </row>
    <row r="20" spans="1:3">
      <c r="A20" t="s" s="3">
        <v>414</v>
      </c>
    </row>
    <row r="21" spans="1:3">
      <c r="A21" t="n" s="12">
        <v>2015</v>
      </c>
      <c r="B21" t="n" s="5">
        <v>82000</v>
      </c>
    </row>
    <row r="22" spans="1:3">
      <c r="A22" t="n" s="5">
        <v>2016</v>
      </c>
      <c r="B22" t="n" s="5">
        <v>281000</v>
      </c>
    </row>
    <row r="23" spans="1:3">
      <c r="A23" t="n" s="5">
        <v>2017</v>
      </c>
      <c r="B23" t="n" s="5">
        <v>230000</v>
      </c>
    </row>
    <row r="24" spans="1:3">
      <c r="A24" t="n" s="5">
        <v>2018</v>
      </c>
      <c r="B24" t="n" s="5">
        <v>230000</v>
      </c>
    </row>
    <row r="25" spans="1:3">
      <c r="A25" t="n" s="5">
        <v>2019</v>
      </c>
      <c r="B25" t="n" s="5">
        <v>230000</v>
      </c>
    </row>
    <row r="26" spans="1:3">
      <c r="A26" t="s" s="4">
        <v>424</v>
      </c>
      <c r="B26" t="n" s="5">
        <v>46000</v>
      </c>
    </row>
    <row r="27" spans="1:3">
      <c r="A27" t="s" s="4">
        <v>417</v>
      </c>
      <c r="B27" t="n" s="7">
        <v>109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0</v>
      </c>
      <c r="D1" t="s" s="2">
        <v>1</v>
      </c>
    </row>
    <row r="2" spans="1:5">
      <c r="B2" t="s" s="2">
        <v>2</v>
      </c>
      <c r="C2" t="s" s="2">
        <v>71</v>
      </c>
      <c r="D2" t="s" s="2">
        <v>2</v>
      </c>
      <c r="E2" t="s" s="2">
        <v>71</v>
      </c>
    </row>
    <row r="3" spans="1:5">
      <c r="A3" t="s" s="3">
        <v>100</v>
      </c>
    </row>
    <row r="4" spans="1:5">
      <c r="A4" t="s" s="4">
        <v>87</v>
      </c>
      <c r="B4" t="n" s="7">
        <v>45834</v>
      </c>
      <c r="C4" t="n" s="7">
        <v>68912</v>
      </c>
      <c r="D4" t="n" s="7">
        <v>111512</v>
      </c>
      <c r="E4" t="n" s="7">
        <v>92537</v>
      </c>
    </row>
    <row r="5" spans="1:5">
      <c r="A5" t="s" s="3">
        <v>101</v>
      </c>
    </row>
    <row r="6" spans="1:5">
      <c r="A6" t="s" s="4">
        <v>102</v>
      </c>
      <c r="B6" t="n" s="5">
        <v>1466</v>
      </c>
      <c r="C6" t="n" s="5">
        <v>0</v>
      </c>
      <c r="D6" t="n" s="5">
        <v>1466</v>
      </c>
      <c r="E6" t="n" s="5">
        <v>0</v>
      </c>
    </row>
    <row r="7" spans="1:5">
      <c r="A7" t="s" s="4">
        <v>103</v>
      </c>
      <c r="B7" t="n" s="5">
        <v>-548</v>
      </c>
      <c r="C7" t="n" s="5">
        <v>0</v>
      </c>
      <c r="D7" t="n" s="5">
        <v>-548</v>
      </c>
      <c r="E7" t="n" s="5">
        <v>0</v>
      </c>
    </row>
    <row r="8" spans="1:5">
      <c r="A8" t="s" s="4">
        <v>104</v>
      </c>
      <c r="B8" t="n" s="5">
        <v>918</v>
      </c>
      <c r="C8" t="n" s="5">
        <v>0</v>
      </c>
      <c r="D8" t="n" s="5">
        <v>918</v>
      </c>
      <c r="E8" t="n" s="5">
        <v>0</v>
      </c>
    </row>
    <row r="9" spans="1:5">
      <c r="A9" t="s" s="4">
        <v>105</v>
      </c>
      <c r="B9" t="n" s="5">
        <v>40</v>
      </c>
      <c r="C9" t="n" s="5">
        <v>17</v>
      </c>
      <c r="D9" t="n" s="5">
        <v>125</v>
      </c>
      <c r="E9" t="n" s="5">
        <v>29</v>
      </c>
    </row>
    <row r="10" spans="1:5">
      <c r="A10" t="s" s="4">
        <v>106</v>
      </c>
      <c r="B10" t="n" s="5">
        <v>-6</v>
      </c>
      <c r="C10" t="n" s="5">
        <v>0</v>
      </c>
      <c r="D10" t="n" s="5">
        <v>-6</v>
      </c>
      <c r="E10" t="n" s="5">
        <v>0</v>
      </c>
    </row>
    <row r="11" spans="1:5">
      <c r="A11" t="s" s="4">
        <v>107</v>
      </c>
      <c r="B11" t="n" s="7">
        <v>46786</v>
      </c>
      <c r="C11" t="n" s="7">
        <v>68929</v>
      </c>
      <c r="D11" t="n" s="7">
        <v>112549</v>
      </c>
      <c r="E11" t="n" s="7">
        <v>92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25</v>
      </c>
    </row>
    <row r="2" spans="1:3">
      <c r="A2" t="s" s="3">
        <v>154</v>
      </c>
    </row>
    <row r="3" spans="1:3">
      <c r="A3" t="s" s="4">
        <v>428</v>
      </c>
      <c r="B3" t="n" s="7">
        <v>25072</v>
      </c>
      <c r="C3" t="n" s="7">
        <v>20098</v>
      </c>
    </row>
    <row r="4" spans="1:3">
      <c r="A4" t="s" s="4">
        <v>429</v>
      </c>
      <c r="B4" t="n" s="5">
        <v>18153</v>
      </c>
      <c r="C4" t="n" s="5">
        <v>4115</v>
      </c>
    </row>
    <row r="5" spans="1:3">
      <c r="A5" t="s" s="4">
        <v>430</v>
      </c>
      <c r="B5" t="n" s="5">
        <v>17097</v>
      </c>
      <c r="C5" t="n" s="5">
        <v>7833</v>
      </c>
    </row>
    <row r="6" spans="1:3">
      <c r="A6" t="s" s="4">
        <v>431</v>
      </c>
      <c r="B6" t="n" s="5">
        <v>3777</v>
      </c>
      <c r="C6" t="n" s="5">
        <v>6242</v>
      </c>
    </row>
    <row r="7" spans="1:3">
      <c r="A7" t="s" s="4">
        <v>432</v>
      </c>
      <c r="B7" t="n" s="5">
        <v>9235</v>
      </c>
      <c r="C7" t="n" s="5">
        <v>16229</v>
      </c>
    </row>
    <row r="8" spans="1:3">
      <c r="A8" t="s" s="4">
        <v>433</v>
      </c>
      <c r="B8" t="n" s="5">
        <v>3568</v>
      </c>
      <c r="C8" t="n" s="5">
        <v>2355</v>
      </c>
    </row>
    <row r="9" spans="1:3">
      <c r="A9" t="s" s="4">
        <v>434</v>
      </c>
      <c r="B9" t="n" s="5">
        <v>3360</v>
      </c>
      <c r="C9" t="n" s="5">
        <v>2291</v>
      </c>
    </row>
    <row r="10" spans="1:3">
      <c r="A10" t="s" s="4">
        <v>435</v>
      </c>
      <c r="B10" t="n" s="5">
        <v>1406</v>
      </c>
      <c r="C10" t="n" s="5">
        <v>6391</v>
      </c>
    </row>
    <row r="11" spans="1:3">
      <c r="A11" t="s" s="4">
        <v>436</v>
      </c>
      <c r="B11" t="n" s="5">
        <v>2111</v>
      </c>
      <c r="C11" t="n" s="5">
        <v>678</v>
      </c>
    </row>
    <row r="12" spans="1:3">
      <c r="A12" t="s" s="4">
        <v>117</v>
      </c>
      <c r="B12" t="n" s="5">
        <v>14479</v>
      </c>
      <c r="C12" t="n" s="5">
        <v>4708</v>
      </c>
    </row>
    <row r="13" spans="1:3">
      <c r="A13" t="s" s="4">
        <v>42</v>
      </c>
      <c r="B13" t="n" s="7">
        <v>98258</v>
      </c>
      <c r="C13" t="n" s="7">
        <v>709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70</v>
      </c>
      <c r="D1" t="s" s="2">
        <v>1</v>
      </c>
    </row>
    <row r="2" spans="1:5">
      <c r="B2" t="s" s="2">
        <v>2</v>
      </c>
      <c r="C2" t="s" s="2">
        <v>71</v>
      </c>
      <c r="D2" t="s" s="2">
        <v>2</v>
      </c>
      <c r="E2" t="s" s="2">
        <v>71</v>
      </c>
    </row>
    <row r="3" spans="1:5">
      <c r="A3" t="s" s="3">
        <v>438</v>
      </c>
    </row>
    <row r="4" spans="1:5">
      <c r="A4" t="s" s="4">
        <v>388</v>
      </c>
      <c r="B4" t="n" s="7">
        <v>31063</v>
      </c>
      <c r="C4" t="n" s="7">
        <v>7625</v>
      </c>
      <c r="D4" t="n" s="7">
        <v>20098</v>
      </c>
      <c r="E4" t="n" s="7">
        <v>8480</v>
      </c>
    </row>
    <row r="5" spans="1:5">
      <c r="A5" t="s" s="4">
        <v>439</v>
      </c>
      <c r="B5" t="n" s="5">
        <v>15687</v>
      </c>
      <c r="C5" t="n" s="5">
        <v>3726</v>
      </c>
      <c r="D5" t="n" s="5">
        <v>37752</v>
      </c>
      <c r="E5" t="n" s="5">
        <v>5788</v>
      </c>
    </row>
    <row r="6" spans="1:5">
      <c r="A6" t="s" s="4">
        <v>440</v>
      </c>
      <c r="B6" t="n" s="5">
        <v>-8968</v>
      </c>
      <c r="C6" t="n" s="5">
        <v>0</v>
      </c>
      <c r="D6" t="n" s="5">
        <v>-8968</v>
      </c>
      <c r="E6" t="n" s="5">
        <v>0</v>
      </c>
    </row>
    <row r="7" spans="1:5">
      <c r="A7" t="s" s="4">
        <v>441</v>
      </c>
      <c r="B7" t="n" s="5">
        <v>-12710</v>
      </c>
      <c r="C7" t="n" s="5">
        <v>-2450</v>
      </c>
      <c r="D7" t="n" s="5">
        <v>-23810</v>
      </c>
      <c r="E7" t="n" s="5">
        <v>-5367</v>
      </c>
    </row>
    <row r="8" spans="1:5">
      <c r="A8" t="s" s="4">
        <v>391</v>
      </c>
      <c r="B8" t="n" s="7">
        <v>25072</v>
      </c>
      <c r="C8" t="n" s="7">
        <v>8901</v>
      </c>
      <c r="D8" t="n" s="7">
        <v>25072</v>
      </c>
      <c r="E8" t="n" s="7">
        <v>89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70</v>
      </c>
      <c r="D1" t="s" s="2">
        <v>1</v>
      </c>
    </row>
    <row r="2" spans="1:5">
      <c r="B2" t="s" s="2">
        <v>2</v>
      </c>
      <c r="C2" t="s" s="2">
        <v>71</v>
      </c>
      <c r="D2" t="s" s="2">
        <v>2</v>
      </c>
      <c r="E2" t="s" s="2">
        <v>71</v>
      </c>
    </row>
    <row r="3" spans="1:5">
      <c r="A3" t="s" s="3">
        <v>387</v>
      </c>
    </row>
    <row r="4" spans="1:5">
      <c r="A4" t="s" s="4">
        <v>388</v>
      </c>
      <c r="B4" t="n" s="7">
        <v>12894</v>
      </c>
      <c r="C4" t="n" s="7">
        <v>57074</v>
      </c>
      <c r="D4" t="n" s="7">
        <v>22476</v>
      </c>
      <c r="E4" t="n" s="7">
        <v>82938</v>
      </c>
    </row>
    <row r="5" spans="1:5">
      <c r="A5" t="s" s="4">
        <v>443</v>
      </c>
      <c r="B5" t="n" s="5">
        <v>0</v>
      </c>
      <c r="C5" t="n" s="5">
        <v>0</v>
      </c>
      <c r="D5" t="n" s="5">
        <v>0</v>
      </c>
      <c r="E5" t="n" s="5">
        <v>11561</v>
      </c>
    </row>
    <row r="6" spans="1:5">
      <c r="A6" t="s" s="4">
        <v>444</v>
      </c>
      <c r="B6" t="n" s="5">
        <v>0</v>
      </c>
      <c r="C6" t="n" s="5">
        <v>-1485</v>
      </c>
      <c r="D6" t="n" s="5">
        <v>-2040</v>
      </c>
      <c r="E6" t="n" s="5">
        <v>9117</v>
      </c>
    </row>
    <row r="7" spans="1:5">
      <c r="A7" t="s" s="4">
        <v>445</v>
      </c>
      <c r="B7" t="n" s="5">
        <v>20</v>
      </c>
      <c r="C7" t="n" s="5">
        <v>0</v>
      </c>
      <c r="D7" t="n" s="5">
        <v>-53</v>
      </c>
      <c r="E7" t="n" s="5">
        <v>505</v>
      </c>
    </row>
    <row r="8" spans="1:5">
      <c r="A8" t="s" s="4">
        <v>441</v>
      </c>
      <c r="B8" t="n" s="5">
        <v>-1255</v>
      </c>
      <c r="C8" t="n" s="5">
        <v>-24560</v>
      </c>
      <c r="D8" t="n" s="5">
        <v>-8724</v>
      </c>
      <c r="E8" t="n" s="5">
        <v>-73092</v>
      </c>
    </row>
    <row r="9" spans="1:5">
      <c r="A9" t="s" s="4">
        <v>391</v>
      </c>
      <c r="B9" t="n" s="7">
        <v>11659</v>
      </c>
      <c r="C9" t="n" s="7">
        <v>31029</v>
      </c>
      <c r="D9" t="n" s="7">
        <v>11659</v>
      </c>
      <c r="E9" t="n" s="7">
        <v>310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446</v>
      </c>
      <c r="B1" t="s" s="2">
        <v>1</v>
      </c>
    </row>
    <row r="2" spans="1:2">
      <c r="B2" t="s" s="2">
        <v>325</v>
      </c>
    </row>
    <row r="3" spans="1:2">
      <c r="A3" t="s" s="3">
        <v>447</v>
      </c>
    </row>
    <row r="4" spans="1:2">
      <c r="A4" t="s" s="4">
        <v>409</v>
      </c>
      <c r="B4" t="n" s="7">
        <v>37</v>
      </c>
    </row>
    <row r="5" spans="1:2">
      <c r="A5" t="s" s="4">
        <v>448</v>
      </c>
      <c r="B5" t="n" s="5">
        <v>1585</v>
      </c>
    </row>
    <row r="6" spans="1:2">
      <c r="A6" t="s" s="4">
        <v>449</v>
      </c>
      <c r="B6" t="n" s="5">
        <v>-548</v>
      </c>
    </row>
    <row r="7" spans="1:2">
      <c r="A7" t="s" s="4">
        <v>450</v>
      </c>
      <c r="B7" t="n" s="5">
        <v>1037</v>
      </c>
    </row>
    <row r="8" spans="1:2">
      <c r="A8" t="s" s="4">
        <v>412</v>
      </c>
      <c r="B8" t="n" s="5">
        <v>1074</v>
      </c>
    </row>
    <row r="9" spans="1:2">
      <c r="A9" t="s" s="4">
        <v>451</v>
      </c>
    </row>
    <row r="10" spans="1:2">
      <c r="A10" t="s" s="3">
        <v>447</v>
      </c>
    </row>
    <row r="11" spans="1:2">
      <c r="A11" t="s" s="4">
        <v>409</v>
      </c>
      <c r="B11" t="n" s="5">
        <v>0</v>
      </c>
    </row>
    <row r="12" spans="1:2">
      <c r="A12" t="s" s="4">
        <v>448</v>
      </c>
      <c r="B12" t="n" s="5">
        <v>1466</v>
      </c>
    </row>
    <row r="13" spans="1:2">
      <c r="A13" t="s" s="4">
        <v>449</v>
      </c>
      <c r="B13" t="n" s="5">
        <v>-548</v>
      </c>
    </row>
    <row r="14" spans="1:2">
      <c r="A14" t="s" s="4">
        <v>450</v>
      </c>
      <c r="B14" t="n" s="5">
        <v>918</v>
      </c>
    </row>
    <row r="15" spans="1:2">
      <c r="A15" t="s" s="4">
        <v>412</v>
      </c>
      <c r="B15" t="n" s="5">
        <v>918</v>
      </c>
    </row>
    <row r="16" spans="1:2">
      <c r="A16" t="s" s="4">
        <v>452</v>
      </c>
    </row>
    <row r="17" spans="1:2">
      <c r="A17" t="s" s="3">
        <v>447</v>
      </c>
    </row>
    <row r="18" spans="1:2">
      <c r="A18" t="s" s="4">
        <v>409</v>
      </c>
      <c r="B18" t="n" s="5">
        <v>37</v>
      </c>
    </row>
    <row r="19" spans="1:2">
      <c r="A19" t="s" s="4">
        <v>448</v>
      </c>
      <c r="B19" t="n" s="5">
        <v>125</v>
      </c>
    </row>
    <row r="20" spans="1:2">
      <c r="A20" t="s" s="4">
        <v>449</v>
      </c>
      <c r="B20" t="n" s="5">
        <v>0</v>
      </c>
    </row>
    <row r="21" spans="1:2">
      <c r="A21" t="s" s="4">
        <v>450</v>
      </c>
      <c r="B21" t="n" s="5">
        <v>125</v>
      </c>
    </row>
    <row r="22" spans="1:2">
      <c r="A22" t="s" s="4">
        <v>412</v>
      </c>
      <c r="B22" t="n" s="5">
        <v>162</v>
      </c>
    </row>
    <row r="23" spans="1:2">
      <c r="A23" t="s" s="4">
        <v>453</v>
      </c>
    </row>
    <row r="24" spans="1:2">
      <c r="A24" t="s" s="3">
        <v>447</v>
      </c>
    </row>
    <row r="25" spans="1:2">
      <c r="A25" t="s" s="4">
        <v>409</v>
      </c>
      <c r="B25" t="n" s="5">
        <v>0</v>
      </c>
    </row>
    <row r="26" spans="1:2">
      <c r="A26" t="s" s="4">
        <v>448</v>
      </c>
      <c r="B26" t="n" s="5">
        <v>-6</v>
      </c>
    </row>
    <row r="27" spans="1:2">
      <c r="A27" t="s" s="4">
        <v>449</v>
      </c>
      <c r="B27" t="n" s="5">
        <v>0</v>
      </c>
    </row>
    <row r="28" spans="1:2">
      <c r="A28" t="s" s="4">
        <v>450</v>
      </c>
      <c r="B28" t="n" s="5">
        <v>-6</v>
      </c>
    </row>
    <row r="29" spans="1:2">
      <c r="A29" t="s" s="4">
        <v>412</v>
      </c>
      <c r="B29" t="n" s="7">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454</v>
      </c>
      <c r="B1" t="s" s="2">
        <v>455</v>
      </c>
      <c r="E1" t="s" s="2">
        <v>70</v>
      </c>
      <c r="G1" t="s" s="2">
        <v>1</v>
      </c>
    </row>
    <row r="2" spans="1:9">
      <c r="B2" t="s" s="2">
        <v>456</v>
      </c>
      <c r="C2" t="s" s="2">
        <v>457</v>
      </c>
      <c r="D2" t="s" s="2">
        <v>458</v>
      </c>
      <c r="E2" t="s" s="2">
        <v>325</v>
      </c>
      <c r="F2" t="s" s="2">
        <v>277</v>
      </c>
      <c r="G2" t="s" s="2">
        <v>325</v>
      </c>
      <c r="H2" t="s" s="2">
        <v>277</v>
      </c>
      <c r="I2" t="s" s="2">
        <v>459</v>
      </c>
    </row>
    <row r="3" spans="1:9">
      <c r="A3" t="s" s="3">
        <v>460</v>
      </c>
    </row>
    <row r="4" spans="1:9">
      <c r="A4" t="s" s="4">
        <v>461</v>
      </c>
      <c r="E4" t="n" s="7">
        <v>400000</v>
      </c>
      <c r="F4" t="n" s="7">
        <v>700000</v>
      </c>
      <c r="G4" t="n" s="7">
        <v>1300000</v>
      </c>
      <c r="H4" t="n" s="7">
        <v>1600000</v>
      </c>
    </row>
    <row r="5" spans="1:9">
      <c r="A5" t="s" s="4">
        <v>462</v>
      </c>
    </row>
    <row r="6" spans="1:9">
      <c r="A6" t="s" s="3">
        <v>460</v>
      </c>
    </row>
    <row r="7" spans="1:9">
      <c r="A7" t="s" s="4">
        <v>463</v>
      </c>
      <c r="D7" t="n" s="7">
        <v>180000000</v>
      </c>
    </row>
    <row r="8" spans="1:9">
      <c r="A8" t="s" s="4">
        <v>464</v>
      </c>
      <c r="E8" t="n" s="7">
        <v>0</v>
      </c>
      <c r="G8" t="n" s="7">
        <v>0</v>
      </c>
      <c r="I8" t="n" s="7">
        <v>125000000</v>
      </c>
    </row>
    <row r="9" spans="1:9">
      <c r="A9" t="s" s="4">
        <v>465</v>
      </c>
      <c r="D9" t="s" s="4">
        <v>466</v>
      </c>
    </row>
    <row r="10" spans="1:9">
      <c r="A10" t="s" s="4">
        <v>467</v>
      </c>
      <c r="D10" t="n" s="5">
        <v>1</v>
      </c>
    </row>
    <row r="11" spans="1:9">
      <c r="A11" t="s" s="4">
        <v>468</v>
      </c>
      <c r="D11" t="n" s="5">
        <v>3</v>
      </c>
    </row>
    <row r="12" spans="1:9">
      <c r="A12" t="s" s="4">
        <v>469</v>
      </c>
      <c r="D12" t="n" s="5">
        <v>2</v>
      </c>
    </row>
    <row r="13" spans="1:9">
      <c r="A13" t="s" s="4">
        <v>470</v>
      </c>
      <c r="D13" t="n" s="7">
        <v>15000000</v>
      </c>
    </row>
    <row r="14" spans="1:9">
      <c r="A14" t="s" s="4">
        <v>471</v>
      </c>
      <c r="B14" t="n" s="7">
        <v>125000000</v>
      </c>
    </row>
    <row r="15" spans="1:9">
      <c r="A15" t="s" s="4">
        <v>472</v>
      </c>
    </row>
    <row r="16" spans="1:9">
      <c r="A16" t="s" s="3">
        <v>460</v>
      </c>
    </row>
    <row r="17" spans="1:9">
      <c r="A17" t="s" s="4">
        <v>473</v>
      </c>
      <c r="D17" t="s" s="4">
        <v>474</v>
      </c>
    </row>
    <row r="18" spans="1:9">
      <c r="A18" t="s" s="4">
        <v>475</v>
      </c>
    </row>
    <row r="19" spans="1:9">
      <c r="A19" t="s" s="3">
        <v>460</v>
      </c>
    </row>
    <row r="20" spans="1:9">
      <c r="A20" t="s" s="4">
        <v>473</v>
      </c>
      <c r="D20" t="s" s="4">
        <v>476</v>
      </c>
    </row>
    <row r="21" spans="1:9">
      <c r="A21" t="s" s="4">
        <v>477</v>
      </c>
    </row>
    <row r="22" spans="1:9">
      <c r="A22" t="s" s="3">
        <v>460</v>
      </c>
    </row>
    <row r="23" spans="1:9">
      <c r="A23" t="s" s="4">
        <v>478</v>
      </c>
      <c r="D23" t="s" s="4">
        <v>479</v>
      </c>
    </row>
    <row r="24" spans="1:9">
      <c r="A24" t="s" s="4">
        <v>480</v>
      </c>
    </row>
    <row r="25" spans="1:9">
      <c r="A25" t="s" s="3">
        <v>460</v>
      </c>
    </row>
    <row r="26" spans="1:9">
      <c r="A26" t="s" s="4">
        <v>478</v>
      </c>
      <c r="D26" t="s" s="4">
        <v>481</v>
      </c>
    </row>
    <row r="27" spans="1:9">
      <c r="A27" t="s" s="4">
        <v>482</v>
      </c>
    </row>
    <row r="28" spans="1:9">
      <c r="A28" t="s" s="3">
        <v>460</v>
      </c>
    </row>
    <row r="29" spans="1:9">
      <c r="A29" t="s" s="4">
        <v>478</v>
      </c>
      <c r="D29" t="s" s="4">
        <v>483</v>
      </c>
    </row>
    <row r="30" spans="1:9">
      <c r="A30" t="s" s="4">
        <v>484</v>
      </c>
    </row>
    <row r="31" spans="1:9">
      <c r="A31" t="s" s="3">
        <v>460</v>
      </c>
    </row>
    <row r="32" spans="1:9">
      <c r="A32" t="s" s="4">
        <v>485</v>
      </c>
      <c r="E32" t="s" s="4">
        <v>486</v>
      </c>
      <c r="G32" t="s" s="4">
        <v>486</v>
      </c>
      <c r="I32" t="s" s="4">
        <v>486</v>
      </c>
    </row>
    <row r="33" spans="1:9">
      <c r="A33" t="s" s="4">
        <v>487</v>
      </c>
    </row>
    <row r="34" spans="1:9">
      <c r="A34" t="s" s="3">
        <v>460</v>
      </c>
    </row>
    <row r="35" spans="1:9">
      <c r="A35" t="s" s="4">
        <v>463</v>
      </c>
      <c r="C35" t="n" s="7">
        <v>50000000</v>
      </c>
    </row>
    <row r="36" spans="1:9">
      <c r="A36" t="s" s="4">
        <v>485</v>
      </c>
      <c r="E36" t="s" s="4">
        <v>488</v>
      </c>
      <c r="G36" t="s" s="4">
        <v>488</v>
      </c>
      <c r="I36" t="s" s="4">
        <v>488</v>
      </c>
    </row>
    <row r="37" spans="1:9">
      <c r="A37" t="s" s="4">
        <v>464</v>
      </c>
      <c r="E37" t="n" s="7">
        <v>0</v>
      </c>
      <c r="G37" t="n" s="7">
        <v>0</v>
      </c>
      <c r="I37" t="n" s="7">
        <v>8000000</v>
      </c>
    </row>
    <row r="38" spans="1:9">
      <c r="A38" t="s" s="4">
        <v>489</v>
      </c>
      <c r="C38" t="s" s="4">
        <v>490</v>
      </c>
    </row>
    <row r="39" spans="1:9">
      <c r="A39" t="s" s="4">
        <v>468</v>
      </c>
      <c r="C39" t="n" s="5">
        <v>3</v>
      </c>
    </row>
    <row r="40" spans="1:9">
      <c r="A40" t="s" s="4">
        <v>469</v>
      </c>
      <c r="C40" t="n" s="5">
        <v>2</v>
      </c>
    </row>
    <row r="41" spans="1:9">
      <c r="A41" t="s" s="4">
        <v>471</v>
      </c>
      <c r="G41" t="n" s="5">
        <v>8000000</v>
      </c>
    </row>
    <row r="42" spans="1:9">
      <c r="A42" t="s" s="4">
        <v>491</v>
      </c>
    </row>
    <row r="43" spans="1:9">
      <c r="A43" t="s" s="3">
        <v>460</v>
      </c>
    </row>
    <row r="44" spans="1:9">
      <c r="A44" t="s" s="4">
        <v>473</v>
      </c>
      <c r="C44" t="s" s="4">
        <v>474</v>
      </c>
    </row>
    <row r="45" spans="1:9">
      <c r="A45" t="s" s="4">
        <v>492</v>
      </c>
    </row>
    <row r="46" spans="1:9">
      <c r="A46" t="s" s="3">
        <v>460</v>
      </c>
    </row>
    <row r="47" spans="1:9">
      <c r="A47" t="s" s="4">
        <v>473</v>
      </c>
      <c r="C47" t="s" s="4">
        <v>476</v>
      </c>
    </row>
    <row r="48" spans="1:9">
      <c r="A48" t="s" s="4">
        <v>493</v>
      </c>
    </row>
    <row r="49" spans="1:9">
      <c r="A49" t="s" s="3">
        <v>460</v>
      </c>
    </row>
    <row r="50" spans="1:9">
      <c r="A50" t="s" s="4">
        <v>478</v>
      </c>
      <c r="C50" t="s" s="4">
        <v>494</v>
      </c>
    </row>
    <row r="51" spans="1:9">
      <c r="A51" t="s" s="4">
        <v>495</v>
      </c>
    </row>
    <row r="52" spans="1:9">
      <c r="A52" t="s" s="3">
        <v>460</v>
      </c>
    </row>
    <row r="53" spans="1:9">
      <c r="A53" t="s" s="4">
        <v>478</v>
      </c>
      <c r="C53" t="s" s="4">
        <v>474</v>
      </c>
    </row>
    <row r="54" spans="1:9">
      <c r="A54" t="s" s="4">
        <v>496</v>
      </c>
    </row>
    <row r="55" spans="1:9">
      <c r="A55" t="s" s="3">
        <v>460</v>
      </c>
    </row>
    <row r="56" spans="1:9">
      <c r="A56" t="s" s="4">
        <v>464</v>
      </c>
      <c r="E56" t="n" s="7">
        <v>16800000</v>
      </c>
      <c r="G56" t="n" s="7">
        <v>16800000</v>
      </c>
      <c r="I56" t="n" s="7">
        <v>2900000</v>
      </c>
    </row>
    <row r="57" spans="1:9">
      <c r="A57" t="s" s="4">
        <v>497</v>
      </c>
    </row>
    <row r="58" spans="1:9">
      <c r="A58" t="s" s="3">
        <v>460</v>
      </c>
    </row>
    <row r="59" spans="1:9">
      <c r="A59" t="s" s="4">
        <v>463</v>
      </c>
      <c r="D59" t="n" s="7">
        <v>50000000</v>
      </c>
    </row>
    <row r="60" spans="1:9">
      <c r="A60" t="s" s="4">
        <v>498</v>
      </c>
    </row>
    <row r="61" spans="1:9">
      <c r="A61" t="s" s="3">
        <v>460</v>
      </c>
    </row>
    <row r="62" spans="1:9">
      <c r="A62" t="s" s="4">
        <v>463</v>
      </c>
      <c r="C62" t="n" s="7">
        <v>10000000</v>
      </c>
    </row>
    <row r="63" spans="1:9">
      <c r="A63" t="s" s="4">
        <v>499</v>
      </c>
    </row>
    <row r="64" spans="1:9">
      <c r="A64" t="s" s="3">
        <v>460</v>
      </c>
    </row>
    <row r="65" spans="1:9">
      <c r="A65" t="s" s="4">
        <v>463</v>
      </c>
      <c r="D65" t="n" s="7">
        <v>25000000</v>
      </c>
    </row>
    <row r="66" spans="1:9">
      <c r="A66" t="s" s="4">
        <v>500</v>
      </c>
    </row>
    <row r="67" spans="1:9">
      <c r="A67" t="s" s="3">
        <v>460</v>
      </c>
    </row>
    <row r="68" spans="1:9">
      <c r="A68" t="s" s="4">
        <v>463</v>
      </c>
      <c r="C68" t="n" s="7">
        <v>100000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20"/>
    <col customWidth="1" max="5" min="5" width="21"/>
    <col customWidth="1" max="6" min="6" width="21"/>
    <col customWidth="1" max="7" min="7" width="21"/>
    <col customWidth="1" max="8" min="8" width="21"/>
    <col customWidth="1" max="9" min="9" width="21"/>
  </cols>
  <sheetData>
    <row r="1" spans="1:9">
      <c r="A1" t="s" s="1">
        <v>501</v>
      </c>
      <c r="B1" t="s" s="2">
        <v>502</v>
      </c>
      <c r="C1" t="s" s="2">
        <v>503</v>
      </c>
      <c r="D1" t="s" s="2">
        <v>504</v>
      </c>
      <c r="E1" t="s" s="2">
        <v>325</v>
      </c>
      <c r="F1" t="s" s="2">
        <v>277</v>
      </c>
      <c r="G1" t="s" s="2">
        <v>325</v>
      </c>
      <c r="H1" t="s" s="2">
        <v>277</v>
      </c>
      <c r="I1" t="s" s="2">
        <v>459</v>
      </c>
    </row>
    <row r="2" spans="1:9">
      <c r="A2" t="s" s="3">
        <v>505</v>
      </c>
    </row>
    <row r="3" spans="1:9">
      <c r="A3" t="s" s="4">
        <v>506</v>
      </c>
      <c r="E3" t="n" s="11">
        <v>2.5</v>
      </c>
      <c r="F3" t="n" s="7">
        <v>1</v>
      </c>
      <c r="G3" t="n" s="11">
        <v>5.1</v>
      </c>
      <c r="H3" t="n" s="11">
        <v>3.2</v>
      </c>
    </row>
    <row r="4" spans="1:9">
      <c r="A4" t="s" s="4">
        <v>507</v>
      </c>
    </row>
    <row r="5" spans="1:9">
      <c r="A5" t="s" s="3">
        <v>505</v>
      </c>
    </row>
    <row r="6" spans="1:9">
      <c r="A6" t="s" s="4">
        <v>508</v>
      </c>
      <c r="E6" t="n" s="11">
        <v>508.1</v>
      </c>
      <c r="G6" t="n" s="11">
        <v>508.1</v>
      </c>
      <c r="I6" t="n" s="7">
        <v>257</v>
      </c>
    </row>
    <row r="7" spans="1:9">
      <c r="A7" t="s" s="4">
        <v>509</v>
      </c>
    </row>
    <row r="8" spans="1:9">
      <c r="A8" t="s" s="3">
        <v>510</v>
      </c>
    </row>
    <row r="9" spans="1:9">
      <c r="A9" t="s" s="4">
        <v>511</v>
      </c>
      <c r="B9" t="n" s="5">
        <v>6</v>
      </c>
      <c r="D9" t="n" s="5">
        <v>3</v>
      </c>
    </row>
    <row r="10" spans="1:9">
      <c r="A10" t="s" s="4">
        <v>512</v>
      </c>
      <c r="C10" t="n" s="5">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13</v>
      </c>
      <c r="B1" t="s" s="2">
        <v>325</v>
      </c>
    </row>
    <row r="2" spans="1:2">
      <c r="A2" t="s" s="3">
        <v>514</v>
      </c>
    </row>
    <row r="3" spans="1:2">
      <c r="A3" t="n" s="12">
        <v>2015</v>
      </c>
      <c r="B3" t="n" s="7">
        <v>2092</v>
      </c>
    </row>
    <row r="4" spans="1:2">
      <c r="A4" t="n" s="5">
        <v>2016</v>
      </c>
      <c r="B4" t="n" s="5">
        <v>14108</v>
      </c>
    </row>
    <row r="5" spans="1:2">
      <c r="A5" t="n" s="5">
        <v>2017</v>
      </c>
      <c r="B5" t="n" s="5">
        <v>16993</v>
      </c>
    </row>
    <row r="6" spans="1:2">
      <c r="A6" t="n" s="5">
        <v>2018</v>
      </c>
      <c r="B6" t="n" s="5">
        <v>16928</v>
      </c>
    </row>
    <row r="7" spans="1:2">
      <c r="A7" t="n" s="5">
        <v>2019</v>
      </c>
      <c r="B7" t="n" s="5">
        <v>16263</v>
      </c>
    </row>
    <row r="8" spans="1:2">
      <c r="A8" t="s" s="4">
        <v>424</v>
      </c>
      <c r="B8" t="n" s="5">
        <v>56294</v>
      </c>
    </row>
    <row r="9" spans="1:2">
      <c r="A9" t="s" s="4">
        <v>312</v>
      </c>
      <c r="B9" t="n" s="7">
        <v>1226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8"/>
  </cols>
  <sheetData>
    <row r="1" spans="1:3">
      <c r="A1" t="s" s="1">
        <v>515</v>
      </c>
      <c r="B1" t="s" s="2">
        <v>2</v>
      </c>
      <c r="C1" t="s" s="2">
        <v>25</v>
      </c>
    </row>
    <row r="2" spans="1:3">
      <c r="A2" t="s" s="3">
        <v>516</v>
      </c>
    </row>
    <row r="3" spans="1:3">
      <c r="A3" t="s" s="4">
        <v>517</v>
      </c>
      <c r="B3" t="n" s="5">
        <v>0</v>
      </c>
      <c r="C3" t="n" s="5">
        <v>144528912</v>
      </c>
    </row>
    <row r="4" spans="1:3">
      <c r="A4" t="s" s="4">
        <v>518</v>
      </c>
      <c r="B4" t="n" s="5">
        <v>0</v>
      </c>
      <c r="C4" t="n" s="5">
        <v>139851483</v>
      </c>
    </row>
    <row r="5" spans="1:3">
      <c r="A5" t="s" s="4">
        <v>519</v>
      </c>
      <c r="B5" t="n" s="7">
        <v>0</v>
      </c>
      <c r="C5" t="n" s="7">
        <v>67814</v>
      </c>
    </row>
    <row r="6" spans="1:3">
      <c r="A6" t="s" s="4">
        <v>520</v>
      </c>
      <c r="C6" t="n" s="7">
        <v>66619</v>
      </c>
    </row>
    <row r="7" spans="1:3">
      <c r="A7" t="s" s="4">
        <v>521</v>
      </c>
    </row>
    <row r="8" spans="1:3">
      <c r="A8" t="s" s="3">
        <v>516</v>
      </c>
    </row>
    <row r="9" spans="1:3">
      <c r="A9" t="s" s="4">
        <v>517</v>
      </c>
      <c r="C9" t="n" s="5">
        <v>10200000</v>
      </c>
    </row>
    <row r="10" spans="1:3">
      <c r="A10" t="s" s="4">
        <v>518</v>
      </c>
      <c r="C10" t="n" s="5">
        <v>10200000</v>
      </c>
    </row>
    <row r="11" spans="1:3">
      <c r="A11" t="s" s="4">
        <v>522</v>
      </c>
      <c r="C11" t="n" s="13">
        <v>0.04166666667</v>
      </c>
    </row>
    <row r="12" spans="1:3">
      <c r="A12" t="s" s="4">
        <v>519</v>
      </c>
      <c r="C12" t="n" s="7">
        <v>421</v>
      </c>
    </row>
    <row r="13" spans="1:3">
      <c r="A13" t="s" s="4">
        <v>520</v>
      </c>
      <c r="C13" t="n" s="7">
        <v>425</v>
      </c>
    </row>
    <row r="14" spans="1:3">
      <c r="A14" t="s" s="4">
        <v>523</v>
      </c>
    </row>
    <row r="15" spans="1:3">
      <c r="A15" t="s" s="3">
        <v>516</v>
      </c>
    </row>
    <row r="16" spans="1:3">
      <c r="A16" t="s" s="4">
        <v>517</v>
      </c>
      <c r="C16" t="n" s="5">
        <v>22369000</v>
      </c>
    </row>
    <row r="17" spans="1:3">
      <c r="A17" t="s" s="4">
        <v>518</v>
      </c>
      <c r="C17" t="n" s="5">
        <v>22369000</v>
      </c>
    </row>
    <row r="18" spans="1:3">
      <c r="A18" t="s" s="4">
        <v>522</v>
      </c>
      <c r="C18" t="n" s="13">
        <v>0.09164666667</v>
      </c>
    </row>
    <row r="19" spans="1:3">
      <c r="A19" t="s" s="4">
        <v>519</v>
      </c>
      <c r="C19" t="n" s="7">
        <v>2000</v>
      </c>
    </row>
    <row r="20" spans="1:3">
      <c r="A20" t="s" s="4">
        <v>520</v>
      </c>
      <c r="C20" t="n" s="7">
        <v>2050</v>
      </c>
    </row>
    <row r="21" spans="1:3">
      <c r="A21" t="s" s="4">
        <v>288</v>
      </c>
    </row>
    <row r="22" spans="1:3">
      <c r="A22" t="s" s="3">
        <v>516</v>
      </c>
    </row>
    <row r="23" spans="1:3">
      <c r="A23" t="s" s="4">
        <v>517</v>
      </c>
      <c r="C23" t="n" s="5">
        <v>42360000</v>
      </c>
    </row>
    <row r="24" spans="1:3">
      <c r="A24" t="s" s="4">
        <v>518</v>
      </c>
      <c r="C24" t="n" s="5">
        <v>42052000</v>
      </c>
    </row>
    <row r="25" spans="1:3">
      <c r="A25" t="s" s="4">
        <v>522</v>
      </c>
      <c r="C25" t="n" s="8">
        <v>0.2158</v>
      </c>
    </row>
    <row r="26" spans="1:3">
      <c r="A26" t="s" s="4">
        <v>519</v>
      </c>
      <c r="C26" t="n" s="7">
        <v>10533</v>
      </c>
    </row>
    <row r="27" spans="1:3">
      <c r="A27" t="s" s="4">
        <v>520</v>
      </c>
      <c r="C27" t="n" s="7">
        <v>9075</v>
      </c>
    </row>
    <row r="28" spans="1:3">
      <c r="A28" t="s" s="4">
        <v>290</v>
      </c>
    </row>
    <row r="29" spans="1:3">
      <c r="A29" t="s" s="3">
        <v>516</v>
      </c>
    </row>
    <row r="30" spans="1:3">
      <c r="A30" t="s" s="4">
        <v>517</v>
      </c>
      <c r="C30" t="n" s="5">
        <v>39600000</v>
      </c>
    </row>
    <row r="31" spans="1:3">
      <c r="A31" t="s" s="4">
        <v>518</v>
      </c>
      <c r="C31" t="n" s="5">
        <v>36080000</v>
      </c>
    </row>
    <row r="32" spans="1:3">
      <c r="A32" t="s" s="4">
        <v>522</v>
      </c>
      <c r="C32" t="n" s="14">
        <v>0.33452</v>
      </c>
    </row>
    <row r="33" spans="1:3">
      <c r="A33" t="s" s="4">
        <v>519</v>
      </c>
      <c r="C33" t="n" s="7">
        <v>12049</v>
      </c>
    </row>
    <row r="34" spans="1:3">
      <c r="A34" t="s" s="4">
        <v>520</v>
      </c>
      <c r="C34" t="n" s="7">
        <v>12069</v>
      </c>
    </row>
    <row r="35" spans="1:3">
      <c r="A35" t="s" s="4">
        <v>524</v>
      </c>
    </row>
    <row r="36" spans="1:3">
      <c r="A36" t="s" s="3">
        <v>516</v>
      </c>
    </row>
    <row r="37" spans="1:3">
      <c r="A37" t="s" s="4">
        <v>517</v>
      </c>
      <c r="C37" t="n" s="5">
        <v>30000000</v>
      </c>
    </row>
    <row r="38" spans="1:3">
      <c r="A38" t="s" s="4">
        <v>518</v>
      </c>
      <c r="C38" t="n" s="5">
        <v>29150000</v>
      </c>
    </row>
    <row r="39" spans="1:3">
      <c r="A39" t="s" s="4">
        <v>522</v>
      </c>
      <c r="C39" t="n" s="15">
        <v>1.4751333333</v>
      </c>
    </row>
    <row r="40" spans="1:3">
      <c r="A40" t="s" s="4">
        <v>519</v>
      </c>
      <c r="C40" t="n" s="7">
        <v>42811</v>
      </c>
    </row>
    <row r="41" spans="1:3">
      <c r="A41" t="s" s="4">
        <v>520</v>
      </c>
      <c r="C41" t="n" s="7">
        <v>4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5</v>
      </c>
      <c r="B1" t="s" s="2">
        <v>2</v>
      </c>
      <c r="C1" t="s" s="2">
        <v>25</v>
      </c>
    </row>
    <row r="2" spans="1:3">
      <c r="A2" t="s" s="3">
        <v>526</v>
      </c>
    </row>
    <row r="3" spans="1:3">
      <c r="A3" t="s" s="4">
        <v>527</v>
      </c>
      <c r="C3" t="n" s="5">
        <v>1955</v>
      </c>
    </row>
    <row r="4" spans="1:3">
      <c r="A4" t="s" s="4">
        <v>528</v>
      </c>
      <c r="B4" t="n" s="7">
        <v>0</v>
      </c>
      <c r="C4" t="n" s="7">
        <v>15797</v>
      </c>
    </row>
    <row r="5" spans="1:3">
      <c r="A5" t="s" s="4">
        <v>288</v>
      </c>
    </row>
    <row r="6" spans="1:3">
      <c r="A6" t="s" s="3">
        <v>526</v>
      </c>
    </row>
    <row r="7" spans="1:3">
      <c r="A7" t="s" s="4">
        <v>527</v>
      </c>
      <c r="C7" t="n" s="5">
        <v>278</v>
      </c>
    </row>
    <row r="8" spans="1:3">
      <c r="A8" t="s" s="4">
        <v>528</v>
      </c>
      <c r="C8" t="n" s="7">
        <v>2351</v>
      </c>
    </row>
    <row r="9" spans="1:3">
      <c r="A9" t="s" s="4">
        <v>529</v>
      </c>
      <c r="C9" t="n" s="9">
        <v>0.22</v>
      </c>
    </row>
    <row r="10" spans="1:3">
      <c r="A10" t="s" s="4">
        <v>530</v>
      </c>
    </row>
    <row r="11" spans="1:3">
      <c r="A11" t="s" s="3">
        <v>526</v>
      </c>
    </row>
    <row r="12" spans="1:3">
      <c r="A12" t="s" s="4">
        <v>527</v>
      </c>
      <c r="C12" t="n" s="5">
        <v>57</v>
      </c>
    </row>
    <row r="13" spans="1:3">
      <c r="A13" t="s" s="4">
        <v>528</v>
      </c>
      <c r="C13" t="n" s="7">
        <v>475</v>
      </c>
    </row>
    <row r="14" spans="1:3">
      <c r="A14" t="s" s="4">
        <v>529</v>
      </c>
      <c r="C14" t="n" s="9">
        <v>0.33</v>
      </c>
    </row>
    <row r="15" spans="1:3">
      <c r="A15" t="s" s="4">
        <v>531</v>
      </c>
    </row>
    <row r="16" spans="1:3">
      <c r="A16" t="s" s="3">
        <v>526</v>
      </c>
    </row>
    <row r="17" spans="1:3">
      <c r="A17" t="s" s="4">
        <v>527</v>
      </c>
      <c r="C17" t="n" s="5">
        <v>1215</v>
      </c>
    </row>
    <row r="18" spans="1:3">
      <c r="A18" t="s" s="4">
        <v>528</v>
      </c>
      <c r="C18" t="n" s="7">
        <v>9728</v>
      </c>
    </row>
    <row r="19" spans="1:3">
      <c r="A19" t="s" s="4">
        <v>529</v>
      </c>
      <c r="C19" t="n" s="9">
        <v>0.67</v>
      </c>
    </row>
    <row r="20" spans="1:3">
      <c r="A20" t="s" s="4">
        <v>532</v>
      </c>
    </row>
    <row r="21" spans="1:3">
      <c r="A21" t="s" s="3">
        <v>526</v>
      </c>
    </row>
    <row r="22" spans="1:3">
      <c r="A22" t="s" s="4">
        <v>527</v>
      </c>
      <c r="C22" t="n" s="5">
        <v>405</v>
      </c>
    </row>
    <row r="23" spans="1:3">
      <c r="A23" t="s" s="4">
        <v>528</v>
      </c>
      <c r="C23" t="n" s="7">
        <v>3243</v>
      </c>
    </row>
    <row r="24" spans="1:3">
      <c r="A24" t="s" s="4">
        <v>529</v>
      </c>
      <c r="C24" t="n" s="9">
        <v>0.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s>
  <sheetData>
    <row r="1" spans="1:4">
      <c r="A1" t="s" s="1">
        <v>533</v>
      </c>
      <c r="B1" t="s" s="2">
        <v>534</v>
      </c>
      <c r="C1" t="s" s="2">
        <v>535</v>
      </c>
      <c r="D1" t="s" s="2">
        <v>536</v>
      </c>
    </row>
    <row r="2" spans="1:4">
      <c r="A2" t="s" s="4">
        <v>23</v>
      </c>
    </row>
    <row r="3" spans="1:4">
      <c r="A3" t="s" s="3">
        <v>516</v>
      </c>
    </row>
    <row r="4" spans="1:4">
      <c r="A4" t="s" s="4">
        <v>537</v>
      </c>
      <c r="B4" t="n" s="5">
        <v>1</v>
      </c>
    </row>
    <row r="5" spans="1:4">
      <c r="A5" t="s" s="4">
        <v>538</v>
      </c>
      <c r="B5" t="n" s="5">
        <v>139851483</v>
      </c>
    </row>
    <row r="6" spans="1:4">
      <c r="A6" t="s" s="4">
        <v>288</v>
      </c>
    </row>
    <row r="7" spans="1:4">
      <c r="A7" t="s" s="3">
        <v>516</v>
      </c>
    </row>
    <row r="8" spans="1:4">
      <c r="A8" t="s" s="4">
        <v>289</v>
      </c>
      <c r="B8" t="n" s="5">
        <v>274992</v>
      </c>
    </row>
    <row r="9" spans="1:4">
      <c r="A9" t="s" s="4">
        <v>539</v>
      </c>
      <c r="B9" t="n" s="5">
        <v>277992</v>
      </c>
    </row>
    <row r="10" spans="1:4">
      <c r="A10" t="s" s="4">
        <v>540</v>
      </c>
      <c r="B10" t="n" s="5">
        <v>3000</v>
      </c>
    </row>
    <row r="11" spans="1:4">
      <c r="A11" t="s" s="4">
        <v>290</v>
      </c>
    </row>
    <row r="12" spans="1:4">
      <c r="A12" t="s" s="3">
        <v>516</v>
      </c>
    </row>
    <row r="13" spans="1:4">
      <c r="A13" t="s" s="4">
        <v>289</v>
      </c>
      <c r="B13" t="n" s="5">
        <v>1210591</v>
      </c>
    </row>
    <row r="14" spans="1:4">
      <c r="A14" t="s" s="4">
        <v>539</v>
      </c>
      <c r="B14" t="n" s="5">
        <v>1251357</v>
      </c>
    </row>
    <row r="15" spans="1:4">
      <c r="A15" t="s" s="4">
        <v>540</v>
      </c>
      <c r="B15" t="n" s="5">
        <v>40766</v>
      </c>
    </row>
    <row r="16" spans="1:4">
      <c r="A16" t="s" s="4">
        <v>541</v>
      </c>
    </row>
    <row r="17" spans="1:4">
      <c r="A17" t="s" s="3">
        <v>516</v>
      </c>
    </row>
    <row r="18" spans="1:4">
      <c r="A18" t="s" s="4">
        <v>542</v>
      </c>
      <c r="C18" t="n" s="5">
        <v>425643</v>
      </c>
    </row>
    <row r="19" spans="1:4">
      <c r="A19" t="s" s="4">
        <v>543</v>
      </c>
      <c r="D19" t="n" s="9">
        <v>0.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71</v>
      </c>
    </row>
    <row r="3" spans="1:3">
      <c r="A3" t="s" s="3">
        <v>109</v>
      </c>
    </row>
    <row r="4" spans="1:3">
      <c r="A4" t="s" s="4">
        <v>87</v>
      </c>
      <c r="B4" t="n" s="7">
        <v>111512</v>
      </c>
      <c r="C4" t="n" s="7">
        <v>92537</v>
      </c>
    </row>
    <row r="5" spans="1:3">
      <c r="A5" t="s" s="3">
        <v>110</v>
      </c>
    </row>
    <row r="6" spans="1:3">
      <c r="A6" t="s" s="4">
        <v>111</v>
      </c>
      <c r="B6" t="n" s="5">
        <v>4537</v>
      </c>
      <c r="C6" t="n" s="5">
        <v>523</v>
      </c>
    </row>
    <row r="7" spans="1:3">
      <c r="A7" t="s" s="4">
        <v>112</v>
      </c>
      <c r="B7" t="n" s="5">
        <v>12372</v>
      </c>
      <c r="C7" t="n" s="5">
        <v>2964</v>
      </c>
    </row>
    <row r="8" spans="1:3">
      <c r="A8" t="s" s="4">
        <v>113</v>
      </c>
      <c r="B8" t="n" s="5">
        <v>1169</v>
      </c>
      <c r="C8" t="n" s="5">
        <v>0</v>
      </c>
    </row>
    <row r="9" spans="1:3">
      <c r="A9" t="s" s="4">
        <v>114</v>
      </c>
      <c r="B9" t="n" s="5">
        <v>56655</v>
      </c>
      <c r="C9" t="n" s="5">
        <v>6821</v>
      </c>
    </row>
    <row r="10" spans="1:3">
      <c r="A10" t="s" s="4">
        <v>115</v>
      </c>
      <c r="B10" t="n" s="5">
        <v>25684</v>
      </c>
      <c r="C10" t="n" s="5">
        <v>3445</v>
      </c>
    </row>
    <row r="11" spans="1:3">
      <c r="A11" t="s" s="4">
        <v>80</v>
      </c>
      <c r="B11" t="n" s="5">
        <v>-7704</v>
      </c>
      <c r="C11" t="n" s="5">
        <v>0</v>
      </c>
    </row>
    <row r="12" spans="1:3">
      <c r="A12" t="s" s="4">
        <v>116</v>
      </c>
      <c r="B12" t="n" s="5">
        <v>-32288</v>
      </c>
      <c r="C12" t="n" s="5">
        <v>-26693</v>
      </c>
    </row>
    <row r="13" spans="1:3">
      <c r="A13" t="s" s="4">
        <v>117</v>
      </c>
      <c r="B13" t="n" s="5">
        <v>-109</v>
      </c>
      <c r="C13" t="n" s="5">
        <v>629</v>
      </c>
    </row>
    <row r="14" spans="1:3">
      <c r="A14" t="s" s="3">
        <v>118</v>
      </c>
    </row>
    <row r="15" spans="1:3">
      <c r="A15" t="s" s="4">
        <v>119</v>
      </c>
      <c r="B15" t="n" s="5">
        <v>-5500</v>
      </c>
      <c r="C15" t="n" s="5">
        <v>2676</v>
      </c>
    </row>
    <row r="16" spans="1:3">
      <c r="A16" t="s" s="4">
        <v>30</v>
      </c>
      <c r="B16" t="n" s="5">
        <v>-165153</v>
      </c>
      <c r="C16" t="n" s="5">
        <v>-4723</v>
      </c>
    </row>
    <row r="17" spans="1:3">
      <c r="A17" t="s" s="4">
        <v>120</v>
      </c>
      <c r="B17" t="n" s="5">
        <v>-4664</v>
      </c>
      <c r="C17" t="n" s="5">
        <v>-3421</v>
      </c>
    </row>
    <row r="18" spans="1:3">
      <c r="A18" t="s" s="4">
        <v>40</v>
      </c>
      <c r="B18" t="n" s="5">
        <v>-10817</v>
      </c>
      <c r="C18" t="n" s="5">
        <v>-51909</v>
      </c>
    </row>
    <row r="19" spans="1:3">
      <c r="A19" t="s" s="4">
        <v>41</v>
      </c>
      <c r="B19" t="n" s="5">
        <v>119768</v>
      </c>
      <c r="C19" t="n" s="5">
        <v>-16466</v>
      </c>
    </row>
    <row r="20" spans="1:3">
      <c r="A20" t="s" s="4">
        <v>121</v>
      </c>
      <c r="B20" t="n" s="5">
        <v>30657</v>
      </c>
      <c r="C20" t="n" s="5">
        <v>2185</v>
      </c>
    </row>
    <row r="21" spans="1:3">
      <c r="A21" t="s" s="4">
        <v>43</v>
      </c>
      <c r="B21" t="n" s="5">
        <v>17520</v>
      </c>
      <c r="C21" t="n" s="5">
        <v>2598</v>
      </c>
    </row>
    <row r="22" spans="1:3">
      <c r="A22" t="s" s="4">
        <v>44</v>
      </c>
      <c r="B22" t="n" s="5">
        <v>-28159</v>
      </c>
      <c r="C22" t="n" s="5">
        <v>-7577</v>
      </c>
    </row>
    <row r="23" spans="1:3">
      <c r="A23" t="s" s="4">
        <v>122</v>
      </c>
      <c r="B23" t="n" s="5">
        <v>125480</v>
      </c>
      <c r="C23" t="n" s="5">
        <v>3589</v>
      </c>
    </row>
    <row r="24" spans="1:3">
      <c r="A24" t="s" s="3">
        <v>123</v>
      </c>
    </row>
    <row r="25" spans="1:3">
      <c r="A25" t="s" s="4">
        <v>124</v>
      </c>
      <c r="B25" t="n" s="5">
        <v>0</v>
      </c>
      <c r="C25" t="n" s="5">
        <v>2310</v>
      </c>
    </row>
    <row r="26" spans="1:3">
      <c r="A26" t="s" s="4">
        <v>125</v>
      </c>
      <c r="B26" t="n" s="5">
        <v>-17748</v>
      </c>
      <c r="C26" t="n" s="5">
        <v>-17885</v>
      </c>
    </row>
    <row r="27" spans="1:3">
      <c r="A27" t="s" s="4">
        <v>126</v>
      </c>
      <c r="B27" t="n" s="5">
        <v>-124713</v>
      </c>
      <c r="C27" t="n" s="5">
        <v>0</v>
      </c>
    </row>
    <row r="28" spans="1:3">
      <c r="A28" t="s" s="4">
        <v>127</v>
      </c>
      <c r="B28" t="n" s="5">
        <v>12070</v>
      </c>
      <c r="C28" t="n" s="5">
        <v>0</v>
      </c>
    </row>
    <row r="29" spans="1:3">
      <c r="A29" t="s" s="4">
        <v>128</v>
      </c>
      <c r="B29" t="n" s="5">
        <v>-11037</v>
      </c>
      <c r="C29" t="n" s="5">
        <v>0</v>
      </c>
    </row>
    <row r="30" spans="1:3">
      <c r="A30" t="s" s="4">
        <v>129</v>
      </c>
      <c r="B30" t="n" s="5">
        <v>-141428</v>
      </c>
      <c r="C30" t="n" s="5">
        <v>-15575</v>
      </c>
    </row>
    <row r="31" spans="1:3">
      <c r="A31" t="s" s="3">
        <v>130</v>
      </c>
    </row>
    <row r="32" spans="1:3">
      <c r="A32" t="s" s="4">
        <v>131</v>
      </c>
      <c r="B32" t="n" s="5">
        <v>420885</v>
      </c>
      <c r="C32" t="n" s="5">
        <v>0</v>
      </c>
    </row>
    <row r="33" spans="1:3">
      <c r="A33" t="s" s="4">
        <v>132</v>
      </c>
      <c r="B33" t="n" s="5">
        <v>160000</v>
      </c>
      <c r="C33" t="n" s="5">
        <v>38000</v>
      </c>
    </row>
    <row r="34" spans="1:3">
      <c r="A34" t="s" s="4">
        <v>133</v>
      </c>
      <c r="B34" t="n" s="5">
        <v>-294503</v>
      </c>
      <c r="C34" t="n" s="5">
        <v>-41346</v>
      </c>
    </row>
    <row r="35" spans="1:3">
      <c r="A35" t="s" s="4">
        <v>134</v>
      </c>
      <c r="B35" t="n" s="5">
        <v>0</v>
      </c>
      <c r="C35" t="n" s="5">
        <v>-2575</v>
      </c>
    </row>
    <row r="36" spans="1:3">
      <c r="A36" t="s" s="4">
        <v>135</v>
      </c>
      <c r="B36" t="n" s="5">
        <v>-4772</v>
      </c>
      <c r="C36" t="n" s="5">
        <v>0</v>
      </c>
    </row>
    <row r="37" spans="1:3">
      <c r="A37" t="s" s="4">
        <v>136</v>
      </c>
      <c r="B37" t="n" s="5">
        <v>940</v>
      </c>
      <c r="C37" t="n" s="5">
        <v>32</v>
      </c>
    </row>
    <row r="38" spans="1:3">
      <c r="A38" t="s" s="4">
        <v>137</v>
      </c>
      <c r="B38" t="n" s="5">
        <v>0</v>
      </c>
      <c r="C38" t="n" s="5">
        <v>75</v>
      </c>
    </row>
    <row r="39" spans="1:3">
      <c r="A39" t="s" s="4">
        <v>138</v>
      </c>
      <c r="B39" t="n" s="5">
        <v>282550</v>
      </c>
      <c r="C39" t="n" s="5">
        <v>-5814</v>
      </c>
    </row>
    <row r="40" spans="1:3">
      <c r="A40" t="s" s="4">
        <v>139</v>
      </c>
      <c r="B40" t="n" s="5">
        <v>266602</v>
      </c>
      <c r="C40" t="n" s="5">
        <v>-17800</v>
      </c>
    </row>
    <row r="41" spans="1:3">
      <c r="A41" t="s" s="4">
        <v>140</v>
      </c>
      <c r="B41" t="n" s="5">
        <v>52</v>
      </c>
      <c r="C41" t="n" s="5">
        <v>29</v>
      </c>
    </row>
    <row r="42" spans="1:3">
      <c r="A42" t="s" s="4">
        <v>141</v>
      </c>
      <c r="B42" t="n" s="5">
        <v>195626</v>
      </c>
      <c r="C42" t="n" s="5">
        <v>81728</v>
      </c>
    </row>
    <row r="43" spans="1:3">
      <c r="A43" t="s" s="4">
        <v>142</v>
      </c>
      <c r="B43" t="n" s="5">
        <v>462280</v>
      </c>
      <c r="C43" t="n" s="5">
        <v>63957</v>
      </c>
    </row>
    <row r="44" spans="1:3">
      <c r="A44" t="s" s="3">
        <v>143</v>
      </c>
    </row>
    <row r="45" spans="1:3">
      <c r="A45" t="s" s="4">
        <v>144</v>
      </c>
      <c r="B45" t="n" s="5">
        <v>374</v>
      </c>
      <c r="C45" t="n" s="5">
        <v>820</v>
      </c>
    </row>
    <row r="46" spans="1:3">
      <c r="A46" t="s" s="4">
        <v>145</v>
      </c>
      <c r="B46" t="n" s="5">
        <v>120774</v>
      </c>
      <c r="C46" t="n" s="5">
        <v>16831</v>
      </c>
    </row>
    <row r="47" spans="1:3">
      <c r="A47" t="s" s="3">
        <v>146</v>
      </c>
    </row>
    <row r="48" spans="1:3">
      <c r="A48" t="s" s="4">
        <v>147</v>
      </c>
      <c r="B48" t="n" s="5">
        <v>67814</v>
      </c>
      <c r="C48" t="n" s="5">
        <v>0</v>
      </c>
    </row>
    <row r="49" spans="1:3">
      <c r="A49" t="s" s="4">
        <v>148</v>
      </c>
      <c r="B49" t="n" s="5">
        <v>72452</v>
      </c>
      <c r="C49" t="n" s="5">
        <v>0</v>
      </c>
    </row>
    <row r="50" spans="1:3">
      <c r="A50" t="s" s="4">
        <v>149</v>
      </c>
      <c r="B50" t="n" s="5">
        <v>56678</v>
      </c>
      <c r="C50" t="n" s="5">
        <v>1503</v>
      </c>
    </row>
    <row r="51" spans="1:3">
      <c r="A51" t="s" s="4">
        <v>150</v>
      </c>
      <c r="B51" t="n" s="5">
        <v>6344</v>
      </c>
      <c r="C51" t="n" s="5">
        <v>4872</v>
      </c>
    </row>
    <row r="52" spans="1:3">
      <c r="A52" t="s" s="4">
        <v>151</v>
      </c>
      <c r="B52" t="n" s="5">
        <v>354</v>
      </c>
      <c r="C52" t="n" s="5">
        <v>0</v>
      </c>
    </row>
    <row r="53" spans="1:3">
      <c r="A53" t="s" s="4">
        <v>152</v>
      </c>
      <c r="B53" t="n" s="7">
        <v>13317</v>
      </c>
      <c r="C53"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0"/>
    <col customWidth="1" max="3" min="3" width="46"/>
    <col customWidth="1" max="4" min="4" width="21"/>
    <col customWidth="1" max="5" min="5" width="46"/>
    <col customWidth="1" max="6" min="6" width="21"/>
    <col customWidth="1" max="7" min="7" width="29"/>
    <col customWidth="1" max="8" min="8" width="30"/>
  </cols>
  <sheetData>
    <row r="1" spans="1:8">
      <c r="A1" t="s" s="1">
        <v>544</v>
      </c>
      <c r="B1" t="s" s="2">
        <v>455</v>
      </c>
      <c r="C1" t="s" s="2">
        <v>70</v>
      </c>
      <c r="E1" t="s" s="2">
        <v>1</v>
      </c>
    </row>
    <row r="2" spans="1:8">
      <c r="B2" t="s" s="2">
        <v>545</v>
      </c>
      <c r="C2" t="s" s="2">
        <v>546</v>
      </c>
      <c r="D2" t="s" s="2">
        <v>277</v>
      </c>
      <c r="E2" t="s" s="2">
        <v>546</v>
      </c>
      <c r="F2" t="s" s="2">
        <v>277</v>
      </c>
      <c r="G2" t="s" s="2">
        <v>547</v>
      </c>
      <c r="H2" t="s" s="2">
        <v>548</v>
      </c>
    </row>
    <row r="3" spans="1:8">
      <c r="A3" t="s" s="3">
        <v>278</v>
      </c>
    </row>
    <row r="4" spans="1:8">
      <c r="A4" t="s" s="4">
        <v>549</v>
      </c>
      <c r="C4" t="n" s="5">
        <v>10000000</v>
      </c>
      <c r="E4" t="n" s="5">
        <v>10000000</v>
      </c>
    </row>
    <row r="5" spans="1:8">
      <c r="A5" t="s" s="4">
        <v>550</v>
      </c>
      <c r="C5" t="n" s="8">
        <v>0.0001</v>
      </c>
      <c r="E5" t="n" s="8">
        <v>0.0001</v>
      </c>
    </row>
    <row r="6" spans="1:8">
      <c r="A6" t="s" s="4">
        <v>551</v>
      </c>
      <c r="C6" t="n" s="5">
        <v>0</v>
      </c>
      <c r="E6" t="n" s="5">
        <v>0</v>
      </c>
    </row>
    <row r="7" spans="1:8">
      <c r="A7" t="s" s="4">
        <v>552</v>
      </c>
      <c r="C7" t="n" s="5">
        <v>0</v>
      </c>
      <c r="E7" t="n" s="5">
        <v>0</v>
      </c>
    </row>
    <row r="8" spans="1:8">
      <c r="A8" t="s" s="4">
        <v>67</v>
      </c>
      <c r="C8" t="n" s="5">
        <v>0</v>
      </c>
      <c r="E8" t="n" s="5">
        <v>0</v>
      </c>
      <c r="H8" t="n" s="5">
        <v>40875583</v>
      </c>
    </row>
    <row r="9" spans="1:8">
      <c r="A9" t="s" s="4">
        <v>68</v>
      </c>
      <c r="C9" t="n" s="5">
        <v>0</v>
      </c>
      <c r="E9" t="n" s="5">
        <v>0</v>
      </c>
      <c r="H9" t="n" s="5">
        <v>40875583</v>
      </c>
    </row>
    <row r="10" spans="1:8">
      <c r="A10" t="s" s="4">
        <v>280</v>
      </c>
      <c r="C10" t="n" s="5">
        <v>2</v>
      </c>
      <c r="E10" t="n" s="5">
        <v>2</v>
      </c>
      <c r="G10" t="n" s="5">
        <v>2</v>
      </c>
    </row>
    <row r="11" spans="1:8">
      <c r="A11" t="s" s="4">
        <v>66</v>
      </c>
      <c r="C11" t="n" s="5">
        <v>0</v>
      </c>
      <c r="E11" t="n" s="5">
        <v>0</v>
      </c>
      <c r="H11" t="n" s="5">
        <v>230400000</v>
      </c>
    </row>
    <row r="12" spans="1:8">
      <c r="A12" t="s" s="4">
        <v>553</v>
      </c>
      <c r="C12" t="n" s="8">
        <v>0.0001</v>
      </c>
      <c r="E12" t="n" s="8">
        <v>0.0001</v>
      </c>
      <c r="H12" t="n" s="8">
        <v>0.0001</v>
      </c>
    </row>
    <row r="13" spans="1:8">
      <c r="A13" t="s" s="3">
        <v>554</v>
      </c>
    </row>
    <row r="14" spans="1:8">
      <c r="A14" t="s" s="4">
        <v>555</v>
      </c>
      <c r="C14" t="n" s="7">
        <v>13034</v>
      </c>
      <c r="D14" t="n" s="7">
        <v>2470</v>
      </c>
      <c r="E14" t="n" s="7">
        <v>25684</v>
      </c>
      <c r="F14" t="n" s="7">
        <v>3445</v>
      </c>
    </row>
    <row r="15" spans="1:8">
      <c r="A15" t="s" s="4">
        <v>556</v>
      </c>
    </row>
    <row r="16" spans="1:8">
      <c r="A16" t="s" s="3">
        <v>554</v>
      </c>
    </row>
    <row r="17" spans="1:8">
      <c r="A17" t="s" s="4">
        <v>557</v>
      </c>
      <c r="C17" t="n" s="5">
        <v>84500</v>
      </c>
      <c r="E17" t="n" s="7">
        <v>84500</v>
      </c>
    </row>
    <row r="18" spans="1:8">
      <c r="A18" t="s" s="4">
        <v>558</v>
      </c>
      <c r="E18" t="s" s="4">
        <v>559</v>
      </c>
    </row>
    <row r="19" spans="1:8">
      <c r="A19" t="s" s="4">
        <v>560</v>
      </c>
    </row>
    <row r="20" spans="1:8">
      <c r="A20" t="s" s="3">
        <v>554</v>
      </c>
    </row>
    <row r="21" spans="1:8">
      <c r="A21" t="s" s="4">
        <v>561</v>
      </c>
      <c r="C21" t="n" s="5">
        <v>65100</v>
      </c>
      <c r="E21" t="n" s="7">
        <v>65100</v>
      </c>
    </row>
    <row r="22" spans="1:8">
      <c r="A22" t="s" s="4">
        <v>558</v>
      </c>
      <c r="E22" t="s" s="4">
        <v>562</v>
      </c>
    </row>
    <row r="23" spans="1:8">
      <c r="A23" t="s" s="4">
        <v>563</v>
      </c>
    </row>
    <row r="24" spans="1:8">
      <c r="A24" t="s" s="3">
        <v>554</v>
      </c>
    </row>
    <row r="25" spans="1:8">
      <c r="A25" t="s" s="4">
        <v>564</v>
      </c>
      <c r="E25" t="s" s="4">
        <v>422</v>
      </c>
    </row>
    <row r="26" spans="1:8">
      <c r="A26" t="s" s="4">
        <v>565</v>
      </c>
      <c r="E26" t="s" s="4">
        <v>566</v>
      </c>
    </row>
    <row r="27" spans="1:8">
      <c r="A27" t="s" s="4">
        <v>567</v>
      </c>
    </row>
    <row r="28" spans="1:8">
      <c r="A28" t="s" s="3">
        <v>554</v>
      </c>
    </row>
    <row r="29" spans="1:8">
      <c r="A29" t="s" s="4">
        <v>564</v>
      </c>
      <c r="E29" t="s" s="4">
        <v>422</v>
      </c>
    </row>
    <row r="30" spans="1:8">
      <c r="A30" t="s" s="4">
        <v>565</v>
      </c>
      <c r="E30" t="s" s="4">
        <v>566</v>
      </c>
    </row>
    <row r="31" spans="1:8">
      <c r="A31" t="s" s="4">
        <v>568</v>
      </c>
    </row>
    <row r="32" spans="1:8">
      <c r="A32" t="s" s="3">
        <v>554</v>
      </c>
    </row>
    <row r="33" spans="1:8">
      <c r="A33" t="s" s="4">
        <v>561</v>
      </c>
      <c r="C33" t="n" s="7">
        <v>2400</v>
      </c>
      <c r="E33" t="n" s="7">
        <v>2400</v>
      </c>
    </row>
    <row r="34" spans="1:8">
      <c r="A34" t="s" s="4">
        <v>558</v>
      </c>
      <c r="E34" t="s" s="4">
        <v>569</v>
      </c>
    </row>
    <row r="35" spans="1:8">
      <c r="A35" t="s" s="4">
        <v>21</v>
      </c>
    </row>
    <row r="36" spans="1:8">
      <c r="A36" t="s" s="3">
        <v>278</v>
      </c>
    </row>
    <row r="37" spans="1:8">
      <c r="A37" t="s" s="4">
        <v>67</v>
      </c>
      <c r="C37" t="n" s="5">
        <v>42061250</v>
      </c>
      <c r="E37" t="n" s="5">
        <v>42061250</v>
      </c>
      <c r="H37" t="n" s="5">
        <v>0</v>
      </c>
    </row>
    <row r="38" spans="1:8">
      <c r="A38" t="s" s="4">
        <v>68</v>
      </c>
      <c r="C38" t="n" s="5">
        <v>42061250</v>
      </c>
      <c r="E38" t="n" s="5">
        <v>42061250</v>
      </c>
      <c r="H38" t="n" s="5">
        <v>0</v>
      </c>
    </row>
    <row r="39" spans="1:8">
      <c r="A39" t="s" s="4">
        <v>66</v>
      </c>
      <c r="C39" t="n" s="5">
        <v>600000000</v>
      </c>
      <c r="E39" t="n" s="5">
        <v>600000000</v>
      </c>
      <c r="H39" t="n" s="5">
        <v>0</v>
      </c>
    </row>
    <row r="40" spans="1:8">
      <c r="A40" t="s" s="4">
        <v>553</v>
      </c>
      <c r="C40" t="n" s="8">
        <v>0.0001</v>
      </c>
      <c r="E40" t="n" s="8">
        <v>0.0001</v>
      </c>
      <c r="H40" t="n" s="8">
        <v>0.0001</v>
      </c>
    </row>
    <row r="41" spans="1:8">
      <c r="A41" t="s" s="4">
        <v>283</v>
      </c>
      <c r="C41" t="n" s="5">
        <v>1</v>
      </c>
      <c r="E41" t="n" s="5">
        <v>1</v>
      </c>
    </row>
    <row r="42" spans="1:8">
      <c r="A42" t="s" s="4">
        <v>570</v>
      </c>
    </row>
    <row r="43" spans="1:8">
      <c r="A43" t="s" s="3">
        <v>554</v>
      </c>
    </row>
    <row r="44" spans="1:8">
      <c r="A44" t="s" s="4">
        <v>571</v>
      </c>
      <c r="C44" t="n" s="9">
        <v>37.69</v>
      </c>
      <c r="E44" t="n" s="9">
        <v>37.69</v>
      </c>
    </row>
    <row r="45" spans="1:8">
      <c r="A45" t="s" s="4">
        <v>572</v>
      </c>
    </row>
    <row r="46" spans="1:8">
      <c r="A46" t="s" s="3">
        <v>554</v>
      </c>
    </row>
    <row r="47" spans="1:8">
      <c r="A47" t="s" s="4">
        <v>573</v>
      </c>
      <c r="B47" t="s" s="4">
        <v>574</v>
      </c>
    </row>
    <row r="48" spans="1:8">
      <c r="A48" t="s" s="4">
        <v>575</v>
      </c>
      <c r="C48" t="n" s="5">
        <v>4768814</v>
      </c>
      <c r="E48" t="n" s="5">
        <v>4768814</v>
      </c>
    </row>
    <row r="49" spans="1:8">
      <c r="A49" t="s" s="4">
        <v>576</v>
      </c>
    </row>
    <row r="50" spans="1:8">
      <c r="A50" t="s" s="3">
        <v>554</v>
      </c>
    </row>
    <row r="51" spans="1:8">
      <c r="A51" t="s" s="4">
        <v>575</v>
      </c>
      <c r="B51" t="n" s="5">
        <v>3750000</v>
      </c>
    </row>
    <row r="52" spans="1:8">
      <c r="A52" t="s" s="4">
        <v>577</v>
      </c>
      <c r="B52" t="s" s="4">
        <v>578</v>
      </c>
    </row>
    <row r="53" spans="1:8">
      <c r="A53" t="s" s="4">
        <v>579</v>
      </c>
      <c r="B53" t="s" s="4">
        <v>580</v>
      </c>
    </row>
    <row r="54" spans="1:8">
      <c r="A54" t="s" s="4">
        <v>294</v>
      </c>
      <c r="G54" t="n" s="7">
        <v>20</v>
      </c>
    </row>
    <row r="55" spans="1:8">
      <c r="A55" t="s" s="4">
        <v>23</v>
      </c>
    </row>
    <row r="56" spans="1:8">
      <c r="A56" t="s" s="3">
        <v>278</v>
      </c>
    </row>
    <row r="57" spans="1:8">
      <c r="A57" t="s" s="4">
        <v>67</v>
      </c>
      <c r="C57" t="n" s="5">
        <v>165122004</v>
      </c>
      <c r="E57" t="n" s="5">
        <v>165122004</v>
      </c>
      <c r="H57" t="n" s="5">
        <v>0</v>
      </c>
    </row>
    <row r="58" spans="1:8">
      <c r="A58" t="s" s="4">
        <v>68</v>
      </c>
      <c r="C58" t="n" s="5">
        <v>165122004</v>
      </c>
      <c r="E58" t="n" s="5">
        <v>165122004</v>
      </c>
      <c r="H58" t="n" s="5">
        <v>0</v>
      </c>
    </row>
    <row r="59" spans="1:8">
      <c r="A59" t="s" s="4">
        <v>66</v>
      </c>
      <c r="C59" t="n" s="5">
        <v>350000000</v>
      </c>
      <c r="E59" t="n" s="5">
        <v>350000000</v>
      </c>
      <c r="H59" t="n" s="5">
        <v>0</v>
      </c>
    </row>
    <row r="60" spans="1:8">
      <c r="A60" t="s" s="4">
        <v>553</v>
      </c>
      <c r="C60" t="n" s="8">
        <v>0.0001</v>
      </c>
      <c r="E60" t="n" s="8">
        <v>0.0001</v>
      </c>
      <c r="H60" t="n" s="8">
        <v>0.0001</v>
      </c>
    </row>
    <row r="61" spans="1:8">
      <c r="A61" t="s" s="4">
        <v>283</v>
      </c>
      <c r="C61" t="n" s="5">
        <v>10</v>
      </c>
      <c r="E61" t="n" s="5">
        <v>1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t="s" s="1">
        <v>581</v>
      </c>
      <c r="B1" t="s" s="2">
        <v>1</v>
      </c>
    </row>
    <row r="2" spans="1:2">
      <c r="B2" t="s" s="2">
        <v>582</v>
      </c>
    </row>
    <row r="3" spans="1:2">
      <c r="A3" t="s" s="3">
        <v>583</v>
      </c>
    </row>
    <row r="4" spans="1:2">
      <c r="A4" t="s" s="4">
        <v>584</v>
      </c>
      <c r="B4" t="n" s="5">
        <v>43998</v>
      </c>
    </row>
    <row r="5" spans="1:2">
      <c r="A5" t="s" s="4">
        <v>585</v>
      </c>
      <c r="B5" t="n" s="5">
        <v>6948</v>
      </c>
    </row>
    <row r="6" spans="1:2">
      <c r="A6" t="s" s="4">
        <v>586</v>
      </c>
      <c r="B6" t="n" s="5">
        <v>-1215</v>
      </c>
    </row>
    <row r="7" spans="1:2">
      <c r="A7" t="s" s="4">
        <v>587</v>
      </c>
      <c r="B7" t="n" s="5">
        <v>-1076</v>
      </c>
    </row>
    <row r="8" spans="1:2">
      <c r="A8" t="s" s="4">
        <v>588</v>
      </c>
      <c r="B8" t="n" s="5">
        <v>48655</v>
      </c>
    </row>
    <row r="9" spans="1:2">
      <c r="A9" t="s" s="4">
        <v>589</v>
      </c>
      <c r="B9" t="n" s="5">
        <v>22704</v>
      </c>
    </row>
    <row r="10" spans="1:2">
      <c r="A10" t="s" s="4">
        <v>590</v>
      </c>
      <c r="B10" t="n" s="5">
        <v>47634</v>
      </c>
    </row>
    <row r="11" spans="1:2">
      <c r="A11" t="s" s="3">
        <v>591</v>
      </c>
    </row>
    <row r="12" spans="1:2">
      <c r="A12" t="s" s="4">
        <v>592</v>
      </c>
      <c r="B12" t="n" s="9">
        <v>1.72</v>
      </c>
    </row>
    <row r="13" spans="1:2">
      <c r="A13" t="s" s="4">
        <v>593</v>
      </c>
      <c r="B13" t="n" s="16">
        <v>10.67</v>
      </c>
    </row>
    <row r="14" spans="1:2">
      <c r="A14" t="s" s="4">
        <v>594</v>
      </c>
      <c r="B14" t="n" s="16">
        <v>0.78</v>
      </c>
    </row>
    <row r="15" spans="1:2">
      <c r="A15" t="s" s="4">
        <v>595</v>
      </c>
      <c r="B15" t="n" s="16">
        <v>3.16</v>
      </c>
    </row>
    <row r="16" spans="1:2">
      <c r="A16" t="s" s="4">
        <v>596</v>
      </c>
      <c r="B16" t="n" s="16">
        <v>2.99</v>
      </c>
    </row>
    <row r="17" spans="1:2">
      <c r="A17" t="s" s="4">
        <v>597</v>
      </c>
      <c r="B17" t="n" s="16">
        <v>0.73</v>
      </c>
    </row>
    <row r="18" spans="1:2">
      <c r="A18" t="s" s="4">
        <v>598</v>
      </c>
      <c r="B18" t="n" s="9">
        <v>2.94</v>
      </c>
    </row>
    <row r="19" spans="1:2">
      <c r="A19" t="s" s="4">
        <v>599</v>
      </c>
      <c r="B19" t="n" s="7">
        <v>207863</v>
      </c>
    </row>
    <row r="20" spans="1:2">
      <c r="A20" t="s" s="4">
        <v>600</v>
      </c>
      <c r="B20" t="n" s="5">
        <v>1688589</v>
      </c>
    </row>
    <row r="21" spans="1:2">
      <c r="A21" t="s" s="4">
        <v>601</v>
      </c>
      <c r="B21" t="n" s="5">
        <v>28694</v>
      </c>
    </row>
    <row r="22" spans="1:2">
      <c r="A22" t="s" s="4">
        <v>602</v>
      </c>
      <c r="B22" t="n" s="5">
        <v>839143</v>
      </c>
    </row>
    <row r="23" spans="1:2">
      <c r="A23" t="s" s="4">
        <v>603</v>
      </c>
      <c r="B23" t="n" s="7">
        <v>1655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604</v>
      </c>
      <c r="B1" t="s" s="2">
        <v>1</v>
      </c>
    </row>
    <row r="2" spans="1:2">
      <c r="B2" t="s" s="2">
        <v>605</v>
      </c>
    </row>
    <row r="3" spans="1:2">
      <c r="A3" t="s" s="3">
        <v>606</v>
      </c>
    </row>
    <row r="4" spans="1:2">
      <c r="A4" t="s" s="4">
        <v>607</v>
      </c>
      <c r="B4" t="n" s="5">
        <v>0</v>
      </c>
    </row>
    <row r="5" spans="1:2">
      <c r="A5" t="s" s="4">
        <v>585</v>
      </c>
      <c r="B5" t="n" s="5">
        <v>2113</v>
      </c>
    </row>
    <row r="6" spans="1:2">
      <c r="A6" t="s" s="4">
        <v>608</v>
      </c>
      <c r="B6" t="n" s="5">
        <v>-16</v>
      </c>
    </row>
    <row r="7" spans="1:2">
      <c r="A7" t="s" s="4">
        <v>609</v>
      </c>
      <c r="B7" t="n" s="5">
        <v>2097</v>
      </c>
    </row>
    <row r="8" spans="1:2">
      <c r="A8" t="s" s="3">
        <v>610</v>
      </c>
    </row>
    <row r="9" spans="1:2">
      <c r="A9" t="s" s="4">
        <v>611</v>
      </c>
      <c r="B9" t="n" s="7">
        <v>0</v>
      </c>
    </row>
    <row r="10" spans="1:2">
      <c r="A10" t="s" s="4">
        <v>612</v>
      </c>
      <c r="B10" t="n" s="16">
        <v>35.02</v>
      </c>
    </row>
    <row r="11" spans="1:2">
      <c r="A11" t="s" s="4">
        <v>613</v>
      </c>
      <c r="B11" t="n" s="16">
        <v>36.43</v>
      </c>
    </row>
    <row r="12" spans="1:2">
      <c r="A12" t="s" s="4">
        <v>614</v>
      </c>
      <c r="B12" t="n" s="9">
        <v>3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5</v>
      </c>
      <c r="B1" t="s" s="2">
        <v>70</v>
      </c>
      <c r="D1" t="s" s="2">
        <v>1</v>
      </c>
    </row>
    <row r="2" spans="1:5">
      <c r="B2" t="s" s="2">
        <v>2</v>
      </c>
      <c r="C2" t="s" s="2">
        <v>71</v>
      </c>
      <c r="D2" t="s" s="2">
        <v>2</v>
      </c>
      <c r="E2" t="s" s="2">
        <v>71</v>
      </c>
    </row>
    <row r="3" spans="1:5">
      <c r="A3" t="s" s="3">
        <v>616</v>
      </c>
    </row>
    <row r="4" spans="1:5">
      <c r="A4" t="s" s="4">
        <v>617</v>
      </c>
      <c r="B4" t="n" s="7">
        <v>13034</v>
      </c>
      <c r="C4" t="n" s="7">
        <v>2470</v>
      </c>
      <c r="D4" t="n" s="7">
        <v>25684</v>
      </c>
      <c r="E4" t="n" s="7">
        <v>3445</v>
      </c>
    </row>
    <row r="5" spans="1:5">
      <c r="A5" t="s" s="4">
        <v>425</v>
      </c>
    </row>
    <row r="6" spans="1:5">
      <c r="A6" t="s" s="3">
        <v>616</v>
      </c>
    </row>
    <row r="7" spans="1:5">
      <c r="A7" t="s" s="4">
        <v>617</v>
      </c>
      <c r="B7" t="n" s="5">
        <v>1351</v>
      </c>
      <c r="C7" t="n" s="5">
        <v>346</v>
      </c>
      <c r="D7" t="n" s="5">
        <v>2622</v>
      </c>
      <c r="E7" t="n" s="5">
        <v>534</v>
      </c>
    </row>
    <row r="8" spans="1:5">
      <c r="A8" t="s" s="4">
        <v>618</v>
      </c>
    </row>
    <row r="9" spans="1:5">
      <c r="A9" t="s" s="3">
        <v>616</v>
      </c>
    </row>
    <row r="10" spans="1:5">
      <c r="A10" t="s" s="4">
        <v>617</v>
      </c>
      <c r="B10" t="n" s="5">
        <v>5893</v>
      </c>
      <c r="C10" t="n" s="5">
        <v>873</v>
      </c>
      <c r="D10" t="n" s="5">
        <v>10910</v>
      </c>
      <c r="E10" t="n" s="5">
        <v>1157</v>
      </c>
    </row>
    <row r="11" spans="1:5">
      <c r="A11" t="s" s="4">
        <v>619</v>
      </c>
    </row>
    <row r="12" spans="1:5">
      <c r="A12" t="s" s="3">
        <v>616</v>
      </c>
    </row>
    <row r="13" spans="1:5">
      <c r="A13" t="s" s="4">
        <v>617</v>
      </c>
      <c r="B13" t="n" s="5">
        <v>2451</v>
      </c>
      <c r="C13" t="n" s="5">
        <v>466</v>
      </c>
      <c r="D13" t="n" s="5">
        <v>5080</v>
      </c>
      <c r="E13" t="n" s="5">
        <v>649</v>
      </c>
    </row>
    <row r="14" spans="1:5">
      <c r="A14" t="s" s="4">
        <v>620</v>
      </c>
    </row>
    <row r="15" spans="1:5">
      <c r="A15" t="s" s="3">
        <v>616</v>
      </c>
    </row>
    <row r="16" spans="1:5">
      <c r="A16" t="s" s="4">
        <v>617</v>
      </c>
      <c r="B16" t="n" s="7">
        <v>3339</v>
      </c>
      <c r="C16" t="n" s="7">
        <v>785</v>
      </c>
      <c r="D16" t="n" s="7">
        <v>7072</v>
      </c>
      <c r="E16" t="n" s="7">
        <v>11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r="A1" t="s" s="1">
        <v>621</v>
      </c>
      <c r="B1" t="s" s="2">
        <v>70</v>
      </c>
      <c r="D1" t="s" s="2">
        <v>1</v>
      </c>
    </row>
    <row r="2" spans="1:5">
      <c r="B2" t="s" s="2">
        <v>2</v>
      </c>
      <c r="C2" t="s" s="2">
        <v>71</v>
      </c>
      <c r="D2" t="s" s="2">
        <v>2</v>
      </c>
      <c r="E2" t="s" s="2">
        <v>71</v>
      </c>
    </row>
    <row r="3" spans="1:5">
      <c r="A3" t="s" s="4">
        <v>556</v>
      </c>
    </row>
    <row r="4" spans="1:5">
      <c r="A4" t="s" s="3">
        <v>554</v>
      </c>
    </row>
    <row r="5" spans="1:5">
      <c r="A5" t="s" s="4">
        <v>622</v>
      </c>
      <c r="B5" t="s" s="4">
        <v>623</v>
      </c>
      <c r="C5" t="s" s="4">
        <v>623</v>
      </c>
      <c r="D5" t="s" s="4">
        <v>623</v>
      </c>
      <c r="E5" t="s" s="4">
        <v>623</v>
      </c>
    </row>
    <row r="6" spans="1:5">
      <c r="A6" t="s" s="4">
        <v>624</v>
      </c>
      <c r="C6" t="s" s="4">
        <v>625</v>
      </c>
      <c r="D6" t="s" s="4">
        <v>626</v>
      </c>
      <c r="E6" t="s" s="4">
        <v>625</v>
      </c>
    </row>
    <row r="7" spans="1:5">
      <c r="A7" t="s" s="4">
        <v>627</v>
      </c>
      <c r="C7" t="s" s="4">
        <v>628</v>
      </c>
      <c r="D7" t="s" s="4">
        <v>629</v>
      </c>
      <c r="E7" t="s" s="4">
        <v>630</v>
      </c>
    </row>
    <row r="8" spans="1:5">
      <c r="A8" t="s" s="4">
        <v>631</v>
      </c>
      <c r="B8" t="s" s="4">
        <v>632</v>
      </c>
    </row>
    <row r="9" spans="1:5">
      <c r="A9" t="s" s="4">
        <v>633</v>
      </c>
      <c r="C9" t="s" s="4">
        <v>634</v>
      </c>
      <c r="D9" t="s" s="4">
        <v>635</v>
      </c>
      <c r="E9" t="s" s="4">
        <v>634</v>
      </c>
    </row>
    <row r="10" spans="1:5">
      <c r="A10" t="s" s="4">
        <v>636</v>
      </c>
      <c r="C10" t="s" s="4">
        <v>637</v>
      </c>
      <c r="D10" t="s" s="4">
        <v>638</v>
      </c>
      <c r="E10" t="s" s="4">
        <v>637</v>
      </c>
    </row>
    <row r="11" spans="1:5">
      <c r="A11" t="s" s="4">
        <v>639</v>
      </c>
      <c r="B11" t="s" s="4">
        <v>640</v>
      </c>
    </row>
    <row r="12" spans="1:5">
      <c r="A12" t="s" s="4">
        <v>641</v>
      </c>
      <c r="B12" t="s" s="4">
        <v>642</v>
      </c>
      <c r="C12" t="s" s="4">
        <v>642</v>
      </c>
      <c r="D12" t="s" s="4">
        <v>642</v>
      </c>
      <c r="E12" t="s" s="4">
        <v>642</v>
      </c>
    </row>
    <row r="13" spans="1:5">
      <c r="A13" t="s" s="4">
        <v>643</v>
      </c>
    </row>
    <row r="14" spans="1:5">
      <c r="A14" t="s" s="3">
        <v>554</v>
      </c>
    </row>
    <row r="15" spans="1:5">
      <c r="A15" t="s" s="4">
        <v>622</v>
      </c>
      <c r="B15" t="s" s="4">
        <v>644</v>
      </c>
      <c r="D15" t="s" s="4">
        <v>644</v>
      </c>
    </row>
    <row r="16" spans="1:5">
      <c r="A16" t="s" s="4">
        <v>631</v>
      </c>
      <c r="B16" t="s" s="4">
        <v>645</v>
      </c>
      <c r="C16" t="s" s="4">
        <v>642</v>
      </c>
      <c r="D16" t="s" s="4">
        <v>645</v>
      </c>
      <c r="E16" t="s" s="4">
        <v>642</v>
      </c>
    </row>
    <row r="17" spans="1:5">
      <c r="A17" t="s" s="4">
        <v>639</v>
      </c>
      <c r="B17" t="s" s="4">
        <v>646</v>
      </c>
      <c r="C17" t="s" s="4">
        <v>642</v>
      </c>
      <c r="D17" t="s" s="4">
        <v>646</v>
      </c>
      <c r="E17" t="s" s="4">
        <v>642</v>
      </c>
    </row>
    <row r="18" spans="1:5">
      <c r="A18" t="s" s="4">
        <v>641</v>
      </c>
      <c r="B18" t="s" s="4">
        <v>642</v>
      </c>
      <c r="C18" t="s" s="4">
        <v>642</v>
      </c>
      <c r="D18" t="s" s="4">
        <v>642</v>
      </c>
      <c r="E18" t="s" s="4">
        <v>6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647</v>
      </c>
      <c r="B1" t="s" s="2">
        <v>70</v>
      </c>
      <c r="D1" t="s" s="2">
        <v>1</v>
      </c>
    </row>
    <row r="2" spans="1:5">
      <c r="B2" t="s" s="2">
        <v>2</v>
      </c>
      <c r="C2" t="s" s="2">
        <v>71</v>
      </c>
      <c r="D2" t="s" s="2">
        <v>2</v>
      </c>
      <c r="E2" t="s" s="2">
        <v>71</v>
      </c>
    </row>
    <row r="3" spans="1:5">
      <c r="A3" t="s" s="3">
        <v>182</v>
      </c>
    </row>
    <row r="4" spans="1:5">
      <c r="A4" t="s" s="4">
        <v>86</v>
      </c>
      <c r="B4" t="n" s="7">
        <v>20516</v>
      </c>
      <c r="C4" t="n" s="7">
        <v>-29136</v>
      </c>
      <c r="D4" t="n" s="7">
        <v>65958</v>
      </c>
      <c r="E4" t="n" s="7">
        <v>-16911</v>
      </c>
    </row>
    <row r="5" spans="1:5">
      <c r="A5" t="s" s="4">
        <v>648</v>
      </c>
      <c r="B5" t="s" s="4">
        <v>649</v>
      </c>
      <c r="C5" t="s" s="4">
        <v>650</v>
      </c>
      <c r="D5" t="s" s="4">
        <v>651</v>
      </c>
      <c r="E5" t="s" s="4">
        <v>652</v>
      </c>
    </row>
    <row r="6" spans="1:5">
      <c r="A6" t="s" s="4">
        <v>653</v>
      </c>
      <c r="B6" t="n" s="7">
        <v>16000</v>
      </c>
      <c r="D6" t="n" s="7">
        <v>16000</v>
      </c>
    </row>
    <row r="7" spans="1:5">
      <c r="A7" t="s" s="4">
        <v>654</v>
      </c>
      <c r="B7" t="n" s="7">
        <v>100</v>
      </c>
      <c r="D7" t="n" s="7">
        <v>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9"/>
  </cols>
  <sheetData>
    <row r="1" spans="1:3">
      <c r="A1" t="s" s="1">
        <v>655</v>
      </c>
      <c r="B1" t="s" s="2">
        <v>656</v>
      </c>
      <c r="C1" t="s" s="2">
        <v>657</v>
      </c>
    </row>
    <row r="2" spans="1:3">
      <c r="A2" t="s" s="3">
        <v>658</v>
      </c>
    </row>
    <row r="3" spans="1:3">
      <c r="A3" t="s" s="4">
        <v>280</v>
      </c>
      <c r="B3" t="n" s="5">
        <v>2</v>
      </c>
      <c r="C3" t="n" s="5">
        <v>2</v>
      </c>
    </row>
    <row r="4" spans="1:3">
      <c r="A4" t="s" s="4">
        <v>21</v>
      </c>
    </row>
    <row r="5" spans="1:3">
      <c r="A5" t="s" s="3">
        <v>658</v>
      </c>
    </row>
    <row r="6" spans="1:3">
      <c r="A6" t="s" s="4">
        <v>659</v>
      </c>
      <c r="B6" t="n" s="5">
        <v>1</v>
      </c>
    </row>
    <row r="7" spans="1:3">
      <c r="A7" t="s" s="4">
        <v>23</v>
      </c>
    </row>
    <row r="8" spans="1:3">
      <c r="A8" t="s" s="3">
        <v>658</v>
      </c>
    </row>
    <row r="9" spans="1:3">
      <c r="A9" t="s" s="4">
        <v>659</v>
      </c>
      <c r="B9" t="n" s="5">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0</v>
      </c>
      <c r="B1" t="s" s="2">
        <v>70</v>
      </c>
      <c r="D1" t="s" s="2">
        <v>1</v>
      </c>
    </row>
    <row r="2" spans="1:5">
      <c r="B2" t="s" s="2">
        <v>2</v>
      </c>
      <c r="C2" t="s" s="2">
        <v>71</v>
      </c>
      <c r="D2" t="s" s="2">
        <v>2</v>
      </c>
      <c r="E2" t="s" s="2">
        <v>71</v>
      </c>
    </row>
    <row r="3" spans="1:5">
      <c r="A3" t="s" s="3">
        <v>658</v>
      </c>
    </row>
    <row r="4" spans="1:5">
      <c r="A4" t="s" s="4">
        <v>87</v>
      </c>
      <c r="B4" t="n" s="7">
        <v>45834</v>
      </c>
      <c r="C4" t="n" s="7">
        <v>68912</v>
      </c>
      <c r="D4" t="n" s="7">
        <v>111512</v>
      </c>
      <c r="E4" t="n" s="7">
        <v>92537</v>
      </c>
    </row>
    <row r="5" spans="1:5">
      <c r="A5" t="s" s="4">
        <v>88</v>
      </c>
      <c r="B5" t="n" s="5">
        <v>0</v>
      </c>
      <c r="C5" t="n" s="5">
        <v>-1343</v>
      </c>
      <c r="D5" t="n" s="5">
        <v>-2526</v>
      </c>
      <c r="E5" t="n" s="5">
        <v>-3983</v>
      </c>
    </row>
    <row r="6" spans="1:5">
      <c r="A6" t="s" s="4">
        <v>89</v>
      </c>
      <c r="B6" t="n" s="5">
        <v>0</v>
      </c>
      <c r="C6" t="n" s="5">
        <v>-52420</v>
      </c>
      <c r="D6" t="n" s="5">
        <v>-50316</v>
      </c>
      <c r="E6" t="n" s="5">
        <v>-68736</v>
      </c>
    </row>
    <row r="7" spans="1:5">
      <c r="A7" t="s" s="4">
        <v>90</v>
      </c>
      <c r="B7" t="n" s="5">
        <v>45834</v>
      </c>
      <c r="C7" t="n" s="5">
        <v>15149</v>
      </c>
      <c r="D7" t="n" s="5">
        <v>58670</v>
      </c>
      <c r="E7" t="n" s="5">
        <v>19818</v>
      </c>
    </row>
    <row r="8" spans="1:5">
      <c r="A8" t="s" s="4">
        <v>661</v>
      </c>
      <c r="B8" t="n" s="5">
        <v>0</v>
      </c>
      <c r="C8" t="n" s="5">
        <v>-5387</v>
      </c>
      <c r="D8" t="n" s="5">
        <v>-7655</v>
      </c>
      <c r="E8" t="n" s="5">
        <v>-6905</v>
      </c>
    </row>
    <row r="9" spans="1:5">
      <c r="A9" t="s" s="4">
        <v>92</v>
      </c>
      <c r="B9" t="n" s="7">
        <v>45834</v>
      </c>
      <c r="C9" t="n" s="7">
        <v>20536</v>
      </c>
      <c r="D9" t="n" s="7">
        <v>66325</v>
      </c>
      <c r="E9" t="n" s="7">
        <v>26723</v>
      </c>
    </row>
    <row r="10" spans="1:5">
      <c r="A10" t="s" s="3">
        <v>662</v>
      </c>
    </row>
    <row r="11" spans="1:5">
      <c r="A11" t="s" s="4">
        <v>663</v>
      </c>
      <c r="B11" t="n" s="5">
        <v>206657</v>
      </c>
      <c r="C11" t="n" s="5">
        <v>40376</v>
      </c>
      <c r="D11" t="n" s="5">
        <v>102741</v>
      </c>
      <c r="E11" t="n" s="5">
        <v>40242</v>
      </c>
    </row>
    <row r="12" spans="1:5">
      <c r="A12" t="s" s="4">
        <v>664</v>
      </c>
      <c r="B12" t="n" s="5">
        <v>243660</v>
      </c>
      <c r="C12" t="n" s="5">
        <v>61003</v>
      </c>
      <c r="D12" t="n" s="5">
        <v>136985</v>
      </c>
      <c r="E12" t="n" s="5">
        <v>60323</v>
      </c>
    </row>
    <row r="13" spans="1:5">
      <c r="A13" t="s" s="4">
        <v>665</v>
      </c>
      <c r="B13" t="n" s="9">
        <v>0.22</v>
      </c>
      <c r="C13" t="n" s="9">
        <v>0.38</v>
      </c>
      <c r="D13" t="n" s="9">
        <v>0.57</v>
      </c>
      <c r="E13" t="n" s="9">
        <v>0.49</v>
      </c>
    </row>
    <row r="14" spans="1:5">
      <c r="A14" t="s" s="4">
        <v>666</v>
      </c>
      <c r="B14" t="n" s="9">
        <v>0.19</v>
      </c>
      <c r="C14" t="n" s="9">
        <v>0.34</v>
      </c>
      <c r="D14" t="n" s="9">
        <v>0.48</v>
      </c>
      <c r="E14" t="n" s="9">
        <v>0.44</v>
      </c>
    </row>
    <row r="15" spans="1:5">
      <c r="A15" t="s" s="4">
        <v>21</v>
      </c>
    </row>
    <row r="16" spans="1:5">
      <c r="A16" t="s" s="3">
        <v>658</v>
      </c>
    </row>
    <row r="17" spans="1:5">
      <c r="A17" t="s" s="4">
        <v>87</v>
      </c>
      <c r="B17" t="n" s="7">
        <v>9328</v>
      </c>
      <c r="D17" t="n" s="7">
        <v>16890</v>
      </c>
    </row>
    <row r="18" spans="1:5">
      <c r="A18" t="s" s="4">
        <v>88</v>
      </c>
      <c r="B18" t="n" s="5">
        <v>0</v>
      </c>
      <c r="D18" t="n" s="5">
        <v>-383</v>
      </c>
    </row>
    <row r="19" spans="1:5">
      <c r="A19" t="s" s="4">
        <v>89</v>
      </c>
      <c r="B19" t="n" s="5">
        <v>0</v>
      </c>
      <c r="D19" t="n" s="5">
        <v>-7621</v>
      </c>
    </row>
    <row r="20" spans="1:5">
      <c r="A20" t="s" s="4">
        <v>90</v>
      </c>
      <c r="B20" t="n" s="5">
        <v>9328</v>
      </c>
      <c r="D20" t="n" s="5">
        <v>8886</v>
      </c>
    </row>
    <row r="21" spans="1:5">
      <c r="A21" t="s" s="4">
        <v>661</v>
      </c>
      <c r="B21" t="n" s="5">
        <v>0</v>
      </c>
      <c r="D21" t="n" s="5">
        <v>7655</v>
      </c>
    </row>
    <row r="22" spans="1:5">
      <c r="A22" t="s" s="4">
        <v>667</v>
      </c>
      <c r="B22" t="n" s="5">
        <v>36506</v>
      </c>
      <c r="D22" t="n" s="5">
        <v>49784</v>
      </c>
    </row>
    <row r="23" spans="1:5">
      <c r="A23" t="s" s="4">
        <v>668</v>
      </c>
      <c r="B23" t="n" s="5">
        <v>0</v>
      </c>
      <c r="D23" t="n" s="5">
        <v>0</v>
      </c>
    </row>
    <row r="24" spans="1:5">
      <c r="A24" t="s" s="4">
        <v>92</v>
      </c>
      <c r="B24" t="n" s="7">
        <v>45834</v>
      </c>
      <c r="D24" t="n" s="7">
        <v>66325</v>
      </c>
    </row>
    <row r="25" spans="1:5">
      <c r="A25" t="s" s="3">
        <v>662</v>
      </c>
    </row>
    <row r="26" spans="1:5">
      <c r="A26" t="s" s="4">
        <v>663</v>
      </c>
      <c r="B26" t="n" s="5">
        <v>42061</v>
      </c>
      <c r="D26" t="n" s="5">
        <v>15561</v>
      </c>
    </row>
    <row r="27" spans="1:5">
      <c r="A27" t="s" s="4">
        <v>669</v>
      </c>
      <c r="B27" t="n" s="5">
        <v>164596</v>
      </c>
      <c r="D27" t="n" s="5">
        <v>87180</v>
      </c>
    </row>
    <row r="28" spans="1:5">
      <c r="A28" t="s" s="4">
        <v>670</v>
      </c>
      <c r="B28" t="n" s="5">
        <v>37003</v>
      </c>
      <c r="D28" t="n" s="5">
        <v>34244</v>
      </c>
    </row>
    <row r="29" spans="1:5">
      <c r="A29" t="s" s="4">
        <v>664</v>
      </c>
      <c r="B29" t="n" s="5">
        <v>243660</v>
      </c>
      <c r="D29" t="n" s="5">
        <v>136985</v>
      </c>
    </row>
    <row r="30" spans="1:5">
      <c r="A30" t="s" s="4">
        <v>665</v>
      </c>
      <c r="B30" t="n" s="9">
        <v>0.22</v>
      </c>
      <c r="D30" t="n" s="9">
        <v>0.57</v>
      </c>
    </row>
    <row r="31" spans="1:5">
      <c r="A31" t="s" s="4">
        <v>666</v>
      </c>
      <c r="B31" t="n" s="9">
        <v>0.19</v>
      </c>
      <c r="D31" t="n" s="9">
        <v>0.48</v>
      </c>
    </row>
    <row r="32" spans="1:5">
      <c r="A32" t="s" s="4">
        <v>23</v>
      </c>
    </row>
    <row r="33" spans="1:5">
      <c r="A33" t="s" s="3">
        <v>658</v>
      </c>
    </row>
    <row r="34" spans="1:5">
      <c r="A34" t="s" s="4">
        <v>87</v>
      </c>
      <c r="B34" t="n" s="7">
        <v>36506</v>
      </c>
      <c r="C34" t="n" s="7">
        <v>68912</v>
      </c>
      <c r="D34" t="n" s="7">
        <v>94622</v>
      </c>
      <c r="E34" t="n" s="7">
        <v>92537</v>
      </c>
    </row>
    <row r="35" spans="1:5">
      <c r="A35" t="s" s="4">
        <v>88</v>
      </c>
      <c r="B35" t="n" s="5">
        <v>0</v>
      </c>
      <c r="C35" t="n" s="5">
        <v>-1343</v>
      </c>
      <c r="D35" t="n" s="5">
        <v>-2143</v>
      </c>
      <c r="E35" t="n" s="5">
        <v>-3983</v>
      </c>
    </row>
    <row r="36" spans="1:5">
      <c r="A36" t="s" s="4">
        <v>89</v>
      </c>
      <c r="B36" t="n" s="5">
        <v>0</v>
      </c>
      <c r="C36" t="n" s="5">
        <v>-52420</v>
      </c>
      <c r="D36" t="n" s="5">
        <v>-42695</v>
      </c>
      <c r="E36" t="n" s="5">
        <v>-68736</v>
      </c>
    </row>
    <row r="37" spans="1:5">
      <c r="A37" t="s" s="4">
        <v>90</v>
      </c>
      <c r="B37" t="n" s="5">
        <v>36506</v>
      </c>
      <c r="C37" t="n" s="5">
        <v>15149</v>
      </c>
      <c r="D37" t="n" s="5">
        <v>49784</v>
      </c>
      <c r="E37" t="n" s="5">
        <v>19818</v>
      </c>
    </row>
    <row r="38" spans="1:5">
      <c r="A38" t="s" s="4">
        <v>661</v>
      </c>
      <c r="B38" t="n" s="5">
        <v>0</v>
      </c>
      <c r="C38" t="n" s="5">
        <v>5387</v>
      </c>
      <c r="D38" t="n" s="5">
        <v>6495</v>
      </c>
      <c r="E38" t="n" s="5">
        <v>6905</v>
      </c>
    </row>
    <row r="39" spans="1:5">
      <c r="A39" t="s" s="4">
        <v>667</v>
      </c>
      <c r="B39" t="n" s="5">
        <v>0</v>
      </c>
      <c r="C39" t="n" s="5">
        <v>0</v>
      </c>
      <c r="D39" t="n" s="5">
        <v>0</v>
      </c>
      <c r="E39" t="n" s="5">
        <v>0</v>
      </c>
    </row>
    <row r="40" spans="1:5">
      <c r="A40" t="s" s="4">
        <v>668</v>
      </c>
      <c r="B40" t="n" s="5">
        <v>1377</v>
      </c>
      <c r="C40" t="n" s="5">
        <v>0</v>
      </c>
      <c r="D40" t="n" s="5">
        <v>2472</v>
      </c>
      <c r="E40" t="n" s="5">
        <v>0</v>
      </c>
    </row>
    <row r="41" spans="1:5">
      <c r="A41" t="s" s="4">
        <v>92</v>
      </c>
      <c r="B41" t="n" s="7">
        <v>37883</v>
      </c>
      <c r="C41" t="n" s="7">
        <v>20536</v>
      </c>
      <c r="D41" t="n" s="7">
        <v>58751</v>
      </c>
      <c r="E41" t="n" s="7">
        <v>26723</v>
      </c>
    </row>
    <row r="42" spans="1:5">
      <c r="A42" t="s" s="3">
        <v>662</v>
      </c>
    </row>
    <row r="43" spans="1:5">
      <c r="A43" t="s" s="4">
        <v>663</v>
      </c>
      <c r="B43" t="n" s="5">
        <v>164596</v>
      </c>
      <c r="C43" t="n" s="5">
        <v>40376</v>
      </c>
      <c r="D43" t="n" s="5">
        <v>87180</v>
      </c>
      <c r="E43" t="n" s="5">
        <v>40242</v>
      </c>
    </row>
    <row r="44" spans="1:5">
      <c r="A44" t="s" s="4">
        <v>669</v>
      </c>
      <c r="B44" t="n" s="5">
        <v>0</v>
      </c>
      <c r="C44" t="n" s="5">
        <v>0</v>
      </c>
      <c r="D44" t="n" s="5">
        <v>0</v>
      </c>
      <c r="E44" t="n" s="5">
        <v>0</v>
      </c>
    </row>
    <row r="45" spans="1:5">
      <c r="A45" t="s" s="4">
        <v>670</v>
      </c>
      <c r="B45" t="n" s="5">
        <v>36795</v>
      </c>
      <c r="C45" t="n" s="5">
        <v>20627</v>
      </c>
      <c r="D45" t="n" s="5">
        <v>34163</v>
      </c>
      <c r="E45" t="n" s="5">
        <v>20081</v>
      </c>
    </row>
    <row r="46" spans="1:5">
      <c r="A46" t="s" s="4">
        <v>664</v>
      </c>
      <c r="B46" t="n" s="5">
        <v>201391</v>
      </c>
      <c r="C46" t="n" s="5">
        <v>61003</v>
      </c>
      <c r="D46" t="n" s="5">
        <v>121343</v>
      </c>
      <c r="E46" t="n" s="5">
        <v>60323</v>
      </c>
    </row>
    <row r="47" spans="1:5">
      <c r="A47" t="s" s="4">
        <v>665</v>
      </c>
      <c r="B47" t="n" s="9">
        <v>0.22</v>
      </c>
      <c r="C47" t="n" s="9">
        <v>0.38</v>
      </c>
      <c r="D47" t="n" s="9">
        <v>0.57</v>
      </c>
      <c r="E47" t="n" s="9">
        <v>0.49</v>
      </c>
    </row>
    <row r="48" spans="1:5">
      <c r="A48" t="s" s="4">
        <v>666</v>
      </c>
      <c r="B48" t="n" s="9">
        <v>0.19</v>
      </c>
      <c r="C48" t="n" s="9">
        <v>0.34</v>
      </c>
      <c r="D48" t="n" s="9">
        <v>0.48</v>
      </c>
      <c r="E48" t="n" s="9">
        <v>0.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1</v>
      </c>
      <c r="B1" t="s" s="2">
        <v>70</v>
      </c>
      <c r="D1" t="s" s="2">
        <v>1</v>
      </c>
    </row>
    <row r="2" spans="1:5">
      <c r="B2" t="s" s="2">
        <v>2</v>
      </c>
      <c r="C2" t="s" s="2">
        <v>71</v>
      </c>
      <c r="D2" t="s" s="2">
        <v>2</v>
      </c>
      <c r="E2" t="s" s="2">
        <v>71</v>
      </c>
    </row>
    <row r="3" spans="1:5">
      <c r="A3" t="s" s="3">
        <v>672</v>
      </c>
    </row>
    <row r="4" spans="1:5">
      <c r="A4" t="s" s="4">
        <v>673</v>
      </c>
      <c r="B4" t="n" s="5">
        <v>1009</v>
      </c>
      <c r="C4" t="n" s="5">
        <v>155334</v>
      </c>
      <c r="D4" t="n" s="5">
        <v>90212</v>
      </c>
      <c r="E4" t="n" s="5">
        <v>144983</v>
      </c>
    </row>
    <row r="5" spans="1:5">
      <c r="A5" t="s" s="4">
        <v>674</v>
      </c>
    </row>
    <row r="6" spans="1:5">
      <c r="A6" t="s" s="3">
        <v>672</v>
      </c>
    </row>
    <row r="7" spans="1:5">
      <c r="A7" t="s" s="4">
        <v>673</v>
      </c>
      <c r="B7" t="n" s="5">
        <v>0</v>
      </c>
      <c r="C7" t="n" s="5">
        <v>139708</v>
      </c>
      <c r="D7" t="n" s="5">
        <v>88112</v>
      </c>
      <c r="E7" t="n" s="5">
        <v>139573</v>
      </c>
    </row>
    <row r="8" spans="1:5">
      <c r="A8" t="s" s="4">
        <v>675</v>
      </c>
    </row>
    <row r="9" spans="1:5">
      <c r="A9" t="s" s="3">
        <v>672</v>
      </c>
    </row>
    <row r="10" spans="1:5">
      <c r="A10" t="s" s="4">
        <v>673</v>
      </c>
      <c r="B10" t="n" s="5">
        <v>88</v>
      </c>
      <c r="C10" t="n" s="5">
        <v>13824</v>
      </c>
      <c r="D10" t="n" s="5">
        <v>562</v>
      </c>
      <c r="E10" t="n" s="5">
        <v>3614</v>
      </c>
    </row>
    <row r="11" spans="1:5">
      <c r="A11" t="s" s="4">
        <v>560</v>
      </c>
    </row>
    <row r="12" spans="1:5">
      <c r="A12" t="s" s="3">
        <v>672</v>
      </c>
    </row>
    <row r="13" spans="1:5">
      <c r="A13" t="s" s="4">
        <v>673</v>
      </c>
      <c r="B13" t="n" s="5">
        <v>921</v>
      </c>
      <c r="C13" t="n" s="5">
        <v>0</v>
      </c>
      <c r="D13" t="n" s="5">
        <v>307</v>
      </c>
      <c r="E13" t="n" s="5">
        <v>0</v>
      </c>
    </row>
    <row r="14" spans="1:5">
      <c r="A14" t="s" s="4">
        <v>326</v>
      </c>
    </row>
    <row r="15" spans="1:5">
      <c r="A15" t="s" s="3">
        <v>672</v>
      </c>
    </row>
    <row r="16" spans="1:5">
      <c r="A16" t="s" s="4">
        <v>673</v>
      </c>
      <c r="B16" t="n" s="5">
        <v>0</v>
      </c>
      <c r="C16" t="n" s="5">
        <v>1802</v>
      </c>
      <c r="D16" t="n" s="5">
        <v>1231</v>
      </c>
      <c r="E16" t="n" s="5">
        <v>17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76</v>
      </c>
      <c r="B1" t="s" s="2">
        <v>70</v>
      </c>
      <c r="D1" t="s" s="2">
        <v>1</v>
      </c>
      <c r="F1" t="s" s="2">
        <v>677</v>
      </c>
    </row>
    <row r="2" spans="1:6">
      <c r="B2" t="s" s="2">
        <v>2</v>
      </c>
      <c r="C2" t="s" s="2">
        <v>71</v>
      </c>
      <c r="D2" t="s" s="2">
        <v>2</v>
      </c>
      <c r="E2" t="s" s="2">
        <v>71</v>
      </c>
      <c r="F2" t="s" s="2">
        <v>25</v>
      </c>
    </row>
    <row r="3" spans="1:6">
      <c r="A3" t="s" s="3">
        <v>678</v>
      </c>
    </row>
    <row r="4" spans="1:6">
      <c r="A4" t="s" s="4">
        <v>73</v>
      </c>
      <c r="B4" t="n" s="7">
        <v>409262</v>
      </c>
      <c r="C4" t="n" s="7">
        <v>152862</v>
      </c>
      <c r="D4" t="n" s="7">
        <v>1146428</v>
      </c>
      <c r="E4" t="n" s="7">
        <v>375249</v>
      </c>
    </row>
    <row r="5" spans="1:6">
      <c r="A5" t="s" s="4">
        <v>679</v>
      </c>
    </row>
    <row r="6" spans="1:6">
      <c r="A6" t="s" s="3">
        <v>678</v>
      </c>
    </row>
    <row r="7" spans="1:6">
      <c r="A7" t="s" s="4">
        <v>680</v>
      </c>
      <c r="B7" t="n" s="7">
        <v>26600</v>
      </c>
      <c r="D7" t="n" s="7">
        <v>26600</v>
      </c>
      <c r="F7" t="n" s="7">
        <v>20000</v>
      </c>
    </row>
    <row r="8" spans="1:6">
      <c r="A8" t="s" s="4">
        <v>681</v>
      </c>
    </row>
    <row r="9" spans="1:6">
      <c r="A9" t="s" s="3">
        <v>678</v>
      </c>
    </row>
    <row r="10" spans="1:6">
      <c r="A10" t="s" s="4">
        <v>682</v>
      </c>
      <c r="B10" t="s" s="4">
        <v>683</v>
      </c>
      <c r="C10" t="s" s="4">
        <v>683</v>
      </c>
      <c r="D10" t="s" s="4">
        <v>578</v>
      </c>
      <c r="E10" t="s" s="4">
        <v>684</v>
      </c>
    </row>
    <row r="11" spans="1:6">
      <c r="A11" t="s" s="4">
        <v>685</v>
      </c>
    </row>
    <row r="12" spans="1:6">
      <c r="A12" t="s" s="3">
        <v>678</v>
      </c>
    </row>
    <row r="13" spans="1:6">
      <c r="A13" t="s" s="4">
        <v>682</v>
      </c>
      <c r="B13" t="s" s="4">
        <v>686</v>
      </c>
      <c r="C13" t="s" s="4">
        <v>684</v>
      </c>
      <c r="D13" t="s" s="4">
        <v>684</v>
      </c>
      <c r="E13" t="s" s="4">
        <v>687</v>
      </c>
    </row>
    <row r="14" spans="1:6">
      <c r="A14" t="s" s="4">
        <v>688</v>
      </c>
    </row>
    <row r="15" spans="1:6">
      <c r="A15" t="s" s="3">
        <v>678</v>
      </c>
    </row>
    <row r="16" spans="1:6">
      <c r="A16" t="s" s="4">
        <v>682</v>
      </c>
      <c r="B16" t="s" s="4">
        <v>684</v>
      </c>
      <c r="C16" t="s" s="4">
        <v>684</v>
      </c>
      <c r="D16" t="s" s="4">
        <v>684</v>
      </c>
      <c r="E16" t="s" s="4">
        <v>687</v>
      </c>
    </row>
    <row r="17" spans="1:6">
      <c r="A17" t="s" s="4">
        <v>689</v>
      </c>
    </row>
    <row r="18" spans="1:6">
      <c r="A18" t="s" s="3">
        <v>678</v>
      </c>
    </row>
    <row r="19" spans="1:6">
      <c r="A19" t="s" s="4">
        <v>73</v>
      </c>
      <c r="B19" t="n" s="7">
        <v>409262</v>
      </c>
      <c r="C19" t="n" s="7">
        <v>152862</v>
      </c>
      <c r="D19" t="n" s="7">
        <v>1146428</v>
      </c>
      <c r="E19" t="n" s="7">
        <v>375249</v>
      </c>
    </row>
    <row r="20" spans="1:6">
      <c r="A20" t="s" s="4">
        <v>690</v>
      </c>
    </row>
    <row r="21" spans="1:6">
      <c r="A21" t="s" s="3">
        <v>678</v>
      </c>
    </row>
    <row r="22" spans="1:6">
      <c r="A22" t="s" s="4">
        <v>73</v>
      </c>
      <c r="B22" t="n" s="5">
        <v>270814</v>
      </c>
      <c r="C22" t="n" s="5">
        <v>117997</v>
      </c>
      <c r="D22" t="n" s="5">
        <v>848789</v>
      </c>
      <c r="E22" t="n" s="5">
        <v>296333</v>
      </c>
    </row>
    <row r="23" spans="1:6">
      <c r="A23" t="s" s="4">
        <v>691</v>
      </c>
    </row>
    <row r="24" spans="1:6">
      <c r="A24" t="s" s="3">
        <v>678</v>
      </c>
    </row>
    <row r="25" spans="1:6">
      <c r="A25" t="s" s="4">
        <v>73</v>
      </c>
      <c r="B25" t="n" s="5">
        <v>24180</v>
      </c>
      <c r="C25" t="n" s="5">
        <v>6261</v>
      </c>
      <c r="D25" t="n" s="5">
        <v>54408</v>
      </c>
      <c r="E25" t="n" s="5">
        <v>17154</v>
      </c>
    </row>
    <row r="26" spans="1:6">
      <c r="A26" t="s" s="4">
        <v>692</v>
      </c>
    </row>
    <row r="27" spans="1:6">
      <c r="A27" t="s" s="3">
        <v>678</v>
      </c>
    </row>
    <row r="28" spans="1:6">
      <c r="A28" t="s" s="4">
        <v>73</v>
      </c>
      <c r="B28" t="n" s="5">
        <v>49214</v>
      </c>
      <c r="C28" t="n" s="5">
        <v>12892</v>
      </c>
      <c r="D28" t="n" s="5">
        <v>123981</v>
      </c>
      <c r="E28" t="n" s="5">
        <v>31531</v>
      </c>
    </row>
    <row r="29" spans="1:6">
      <c r="A29" t="s" s="4">
        <v>693</v>
      </c>
    </row>
    <row r="30" spans="1:6">
      <c r="A30" t="s" s="3">
        <v>678</v>
      </c>
    </row>
    <row r="31" spans="1:6">
      <c r="A31" t="s" s="4">
        <v>73</v>
      </c>
      <c r="B31" t="n" s="7">
        <v>65054</v>
      </c>
      <c r="C31" t="n" s="7">
        <v>15712</v>
      </c>
      <c r="D31" t="n" s="7">
        <v>119250</v>
      </c>
      <c r="E31" t="n" s="7">
        <v>30231</v>
      </c>
    </row>
    <row r="32" spans="1:6">
      <c r="A32" t="s" s="4">
        <v>694</v>
      </c>
    </row>
    <row r="33" spans="1:6">
      <c r="A33" t="s" s="3">
        <v>678</v>
      </c>
    </row>
    <row r="34" spans="1:6">
      <c r="A34" t="s" s="4">
        <v>682</v>
      </c>
      <c r="D34" t="s" s="4">
        <v>695</v>
      </c>
    </row>
    <row r="35" spans="1:6">
      <c r="A35" t="s" s="4">
        <v>696</v>
      </c>
    </row>
    <row r="36" spans="1:6">
      <c r="A36" t="s" s="3">
        <v>678</v>
      </c>
    </row>
    <row r="37" spans="1:6">
      <c r="A37" t="s" s="4">
        <v>682</v>
      </c>
      <c r="D37" t="s" s="4">
        <v>578</v>
      </c>
      <c r="F37" t="s" s="4">
        <v>697</v>
      </c>
    </row>
    <row r="38" spans="1:6">
      <c r="A38" t="s" s="4">
        <v>698</v>
      </c>
    </row>
    <row r="39" spans="1:6">
      <c r="A39" t="s" s="3">
        <v>678</v>
      </c>
    </row>
    <row r="40" spans="1:6">
      <c r="A40" t="s" s="4">
        <v>682</v>
      </c>
      <c r="D40" t="s" s="4">
        <v>578</v>
      </c>
      <c r="F40" t="s" s="4">
        <v>683</v>
      </c>
    </row>
    <row r="41" spans="1:6">
      <c r="A41" t="s" s="4">
        <v>699</v>
      </c>
    </row>
    <row r="42" spans="1:6">
      <c r="A42" t="s" s="3">
        <v>678</v>
      </c>
    </row>
    <row r="43" spans="1:6">
      <c r="A43" t="s" s="4">
        <v>682</v>
      </c>
      <c r="F43" t="s" s="4">
        <v>687</v>
      </c>
    </row>
    <row r="44" spans="1:6">
      <c r="A44" t="s" s="4">
        <v>700</v>
      </c>
    </row>
    <row r="45" spans="1:6">
      <c r="A45" t="s" s="3">
        <v>678</v>
      </c>
    </row>
    <row r="46" spans="1:6">
      <c r="A46" t="s" s="4">
        <v>682</v>
      </c>
      <c r="F46" t="s" s="4">
        <v>7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5"/>
    <col customWidth="1" max="5" min="5" width="14"/>
  </cols>
  <sheetData>
    <row r="1" spans="1:5">
      <c r="A1" t="s" s="1">
        <v>702</v>
      </c>
      <c r="B1" t="s" s="2">
        <v>455</v>
      </c>
      <c r="D1" t="s" s="2">
        <v>1</v>
      </c>
    </row>
    <row r="2" spans="1:5">
      <c r="B2" t="s" s="2">
        <v>703</v>
      </c>
      <c r="C2" t="s" s="2">
        <v>704</v>
      </c>
      <c r="D2" t="s" s="2">
        <v>2</v>
      </c>
      <c r="E2" t="s" s="2">
        <v>71</v>
      </c>
    </row>
    <row r="3" spans="1:5">
      <c r="A3" t="s" s="3">
        <v>705</v>
      </c>
    </row>
    <row r="4" spans="1:5">
      <c r="A4" t="s" s="4">
        <v>80</v>
      </c>
      <c r="D4" t="n" s="7">
        <v>-7704000</v>
      </c>
      <c r="E4" t="n" s="7">
        <v>0</v>
      </c>
    </row>
    <row r="5" spans="1:5">
      <c r="A5" t="s" s="4">
        <v>706</v>
      </c>
    </row>
    <row r="6" spans="1:5">
      <c r="A6" t="s" s="3">
        <v>705</v>
      </c>
    </row>
    <row r="7" spans="1:5">
      <c r="A7" t="s" s="4">
        <v>707</v>
      </c>
      <c r="C7" t="n" s="7">
        <v>32500000</v>
      </c>
    </row>
    <row r="8" spans="1:5">
      <c r="A8" t="s" s="4">
        <v>708</v>
      </c>
      <c r="C8" t="n" s="5">
        <v>11500000</v>
      </c>
    </row>
    <row r="9" spans="1:5">
      <c r="A9" t="s" s="4">
        <v>709</v>
      </c>
      <c r="C9" t="n" s="5">
        <v>7700000</v>
      </c>
    </row>
    <row r="10" spans="1:5">
      <c r="A10" t="s" s="4">
        <v>710</v>
      </c>
      <c r="C10" t="n" s="5">
        <v>7700000</v>
      </c>
      <c r="D10" t="n" s="5">
        <v>0</v>
      </c>
    </row>
    <row r="11" spans="1:5">
      <c r="A11" t="s" s="4">
        <v>711</v>
      </c>
    </row>
    <row r="12" spans="1:5">
      <c r="A12" t="s" s="3">
        <v>705</v>
      </c>
    </row>
    <row r="13" spans="1:5">
      <c r="A13" t="s" s="4">
        <v>712</v>
      </c>
      <c r="C13" t="n" s="7">
        <v>1200000</v>
      </c>
    </row>
    <row r="14" spans="1:5">
      <c r="A14" t="s" s="4">
        <v>713</v>
      </c>
      <c r="C14" t="s" s="4">
        <v>714</v>
      </c>
    </row>
    <row r="15" spans="1:5">
      <c r="A15" t="s" s="4">
        <v>715</v>
      </c>
    </row>
    <row r="16" spans="1:5">
      <c r="A16" t="s" s="3">
        <v>705</v>
      </c>
    </row>
    <row r="17" spans="1:5">
      <c r="A17" t="s" s="4">
        <v>80</v>
      </c>
      <c r="B17" t="n" s="7">
        <v>7700000</v>
      </c>
    </row>
    <row r="18" spans="1:5">
      <c r="A18" t="s" s="4">
        <v>716</v>
      </c>
    </row>
    <row r="19" spans="1:5">
      <c r="A19" t="s" s="3">
        <v>705</v>
      </c>
    </row>
    <row r="20" spans="1:5">
      <c r="A20" t="s" s="4">
        <v>717</v>
      </c>
      <c r="D20" t="n" s="7">
        <v>300000</v>
      </c>
    </row>
    <row r="21" spans="1:5">
      <c r="A21" t="s" s="4">
        <v>718</v>
      </c>
    </row>
    <row r="22" spans="1:5">
      <c r="A22" t="s" s="3">
        <v>705</v>
      </c>
    </row>
    <row r="23" spans="1:5">
      <c r="A23" t="s" s="4">
        <v>719</v>
      </c>
      <c r="C23" t="s" s="4">
        <v>720</v>
      </c>
    </row>
    <row r="24" spans="1:5">
      <c r="A24" t="s" s="4">
        <v>721</v>
      </c>
    </row>
    <row r="25" spans="1:5">
      <c r="A25" t="s" s="3">
        <v>705</v>
      </c>
    </row>
    <row r="26" spans="1:5">
      <c r="A26" t="s" s="4">
        <v>719</v>
      </c>
      <c r="C26" t="s" s="4">
        <v>722</v>
      </c>
    </row>
    <row r="27" spans="1:5">
      <c r="A27" t="s" s="4">
        <v>723</v>
      </c>
    </row>
    <row r="28" spans="1:5">
      <c r="A28" t="s" s="3">
        <v>705</v>
      </c>
    </row>
    <row r="29" spans="1:5">
      <c r="A29" t="s" s="4">
        <v>719</v>
      </c>
      <c r="C29" t="s" s="4">
        <v>724</v>
      </c>
    </row>
    <row r="30" spans="1:5">
      <c r="A30" t="s" s="4">
        <v>725</v>
      </c>
    </row>
    <row r="31" spans="1:5">
      <c r="A31" t="s" s="3">
        <v>705</v>
      </c>
    </row>
    <row r="32" spans="1:5">
      <c r="A32" t="s" s="4">
        <v>726</v>
      </c>
      <c r="C32" t="n" s="7">
        <v>13300000</v>
      </c>
    </row>
    <row r="33" spans="1:5">
      <c r="A33" t="s" s="4">
        <v>289</v>
      </c>
      <c r="C33" t="n" s="5">
        <v>1059688</v>
      </c>
    </row>
    <row r="34" spans="1:5">
      <c r="A34" t="s" s="4">
        <v>727</v>
      </c>
    </row>
    <row r="35" spans="1:5">
      <c r="A35" t="s" s="3">
        <v>705</v>
      </c>
    </row>
    <row r="36" spans="1:5">
      <c r="A36" t="s" s="4">
        <v>289</v>
      </c>
      <c r="C36" t="n" s="5">
        <v>308216</v>
      </c>
    </row>
    <row r="37" spans="1:5">
      <c r="A37" t="s" s="4">
        <v>728</v>
      </c>
      <c r="C37" t="n" s="7">
        <v>4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9</v>
      </c>
      <c r="B1" t="s" s="2">
        <v>2</v>
      </c>
      <c r="C1" t="s" s="2">
        <v>704</v>
      </c>
      <c r="D1" t="s" s="2">
        <v>25</v>
      </c>
    </row>
    <row r="2" spans="1:4">
      <c r="A2" t="s" s="3">
        <v>705</v>
      </c>
    </row>
    <row r="3" spans="1:4">
      <c r="A3" t="s" s="4">
        <v>35</v>
      </c>
      <c r="B3" t="n" s="7">
        <v>22157</v>
      </c>
      <c r="D3" t="n" s="7">
        <v>0</v>
      </c>
    </row>
    <row r="4" spans="1:4">
      <c r="A4" t="s" s="4">
        <v>706</v>
      </c>
    </row>
    <row r="5" spans="1:4">
      <c r="A5" t="s" s="3">
        <v>705</v>
      </c>
    </row>
    <row r="6" spans="1:4">
      <c r="A6" t="s" s="4">
        <v>35</v>
      </c>
      <c r="C6" t="n" s="7">
        <v>22157</v>
      </c>
    </row>
    <row r="7" spans="1:4">
      <c r="A7" t="s" s="4">
        <v>730</v>
      </c>
      <c r="C7" t="n" s="5">
        <v>-3552</v>
      </c>
    </row>
    <row r="8" spans="1:4">
      <c r="A8" t="s" s="4">
        <v>312</v>
      </c>
      <c r="C8" t="n" s="5">
        <v>32523</v>
      </c>
    </row>
    <row r="9" spans="1:4">
      <c r="A9" t="s" s="4">
        <v>731</v>
      </c>
    </row>
    <row r="10" spans="1:4">
      <c r="A10" t="s" s="3">
        <v>705</v>
      </c>
    </row>
    <row r="11" spans="1:4">
      <c r="A11" t="s" s="4">
        <v>732</v>
      </c>
      <c r="C11" t="n" s="5">
        <v>12640</v>
      </c>
    </row>
    <row r="12" spans="1:4">
      <c r="A12" t="s" s="4">
        <v>721</v>
      </c>
    </row>
    <row r="13" spans="1:4">
      <c r="A13" t="s" s="3">
        <v>705</v>
      </c>
    </row>
    <row r="14" spans="1:4">
      <c r="A14" t="s" s="4">
        <v>732</v>
      </c>
      <c r="C14" t="n" s="5">
        <v>128</v>
      </c>
    </row>
    <row r="15" spans="1:4">
      <c r="A15" t="s" s="4">
        <v>723</v>
      </c>
    </row>
    <row r="16" spans="1:4">
      <c r="A16" t="s" s="3">
        <v>705</v>
      </c>
    </row>
    <row r="17" spans="1:4">
      <c r="A17" t="s" s="4">
        <v>732</v>
      </c>
      <c r="C17" t="n" s="7">
        <v>11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733</v>
      </c>
      <c r="B1" t="s" s="2">
        <v>455</v>
      </c>
    </row>
    <row r="2" spans="1:2">
      <c r="B2" t="s" s="2">
        <v>734</v>
      </c>
    </row>
    <row r="3" spans="1:2">
      <c r="A3" t="s" s="3">
        <v>735</v>
      </c>
    </row>
    <row r="4" spans="1:2">
      <c r="A4" t="s" s="4">
        <v>736</v>
      </c>
      <c r="B4" t="n" s="7">
        <v>250000000</v>
      </c>
    </row>
    <row r="5" spans="1:2">
      <c r="A5" t="s" s="4">
        <v>737</v>
      </c>
      <c r="B5" t="s" s="4">
        <v>7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4</v>
      </c>
    </row>
    <row r="4" spans="1:2">
      <c r="A4" t="s" s="4">
        <v>156</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solidated Statements of Comp</vt:lpstr>
      <vt:lpstr>Consolidated Statements of Cash</vt:lpstr>
      <vt:lpstr>Business Overview</vt:lpstr>
      <vt:lpstr>Basis of Presentation and Summa</vt:lpstr>
      <vt:lpstr>Fair Value Measurements</vt:lpstr>
      <vt:lpstr>Cash, Cash Equivalents, and Mar</vt:lpstr>
      <vt:lpstr>Derivative Financial Instrument</vt:lpstr>
      <vt:lpstr>Balance Sheet Components</vt:lpstr>
      <vt:lpstr>Long-Term Debt</vt:lpstr>
      <vt:lpstr>Commitments and Contingencies</vt:lpstr>
      <vt:lpstr>Redeemable Convertible Preferre</vt:lpstr>
      <vt:lpstr>Stock Plan</vt:lpstr>
      <vt:lpstr>Income Taxes</vt:lpstr>
      <vt:lpstr>Net Income per Share Attributab</vt:lpstr>
      <vt:lpstr>Significant Customer Informatio</vt:lpstr>
      <vt:lpstr>Acquisition</vt:lpstr>
      <vt:lpstr>Subsequent Events</vt:lpstr>
      <vt:lpstr>Basis of Presentation and Sum22</vt:lpstr>
      <vt:lpstr>Fair Value Measurements (Tables</vt:lpstr>
      <vt:lpstr>Cash, Cash Equivalents, and M24</vt:lpstr>
      <vt:lpstr>Derivative Financial Instrume25</vt:lpstr>
      <vt:lpstr>Balance Sheet Components (Table</vt:lpstr>
      <vt:lpstr>Commitments and Contingencies (</vt:lpstr>
      <vt:lpstr>Redeemable Convertible Prefer28</vt:lpstr>
      <vt:lpstr>Stock Plan (Tables)</vt:lpstr>
      <vt:lpstr>Net Income per Share Attribut30</vt:lpstr>
      <vt:lpstr>Significant Customer Informat31</vt:lpstr>
      <vt:lpstr>Acquisition (Tables)</vt:lpstr>
      <vt:lpstr>Business Overview - Narrative (</vt:lpstr>
      <vt:lpstr>Basis of Presentation and Sum34</vt:lpstr>
      <vt:lpstr>Fair Value Measurements (Detail</vt:lpstr>
      <vt:lpstr>Fair Value Measurements - Chang</vt:lpstr>
      <vt:lpstr>Cash, Cash Equivalents, and M37</vt:lpstr>
      <vt:lpstr>Cash, Cash Equivalents, and M38</vt:lpstr>
      <vt:lpstr>Derivative Financial Instrume39</vt:lpstr>
      <vt:lpstr>Derivative Financial Instrume40</vt:lpstr>
      <vt:lpstr>Derivative Financial Instrume41</vt:lpstr>
      <vt:lpstr>Derivative Financial Instrume42</vt:lpstr>
      <vt:lpstr>Balance Sheet Components - Acco</vt:lpstr>
      <vt:lpstr>Balance Sheet Components - Inve</vt:lpstr>
      <vt:lpstr>Balance Sheet Components - Prep</vt:lpstr>
      <vt:lpstr>Balance Sheet Components - Prop</vt:lpstr>
      <vt:lpstr>Balance Sheet Components - Good</vt:lpstr>
      <vt:lpstr>Balance Sheet Components - Inta</vt:lpstr>
      <vt:lpstr>Balance Sheet Components - Esti</vt:lpstr>
      <vt:lpstr>Balance Sheet Components - Accr</vt:lpstr>
      <vt:lpstr>Balance Sheet Components - Prod</vt:lpstr>
      <vt:lpstr>Balance Sheet Components - Rese</vt:lpstr>
      <vt:lpstr>Balance Sheet Components - Accu</vt:lpstr>
      <vt:lpstr>Long-Term Debt (Details)</vt:lpstr>
      <vt:lpstr>Commitments and Contingencies -</vt:lpstr>
      <vt:lpstr>Commitments and Contingencies56</vt:lpstr>
      <vt:lpstr>Redeemable Convertible Prefer57</vt:lpstr>
      <vt:lpstr>Redeemable Convertible Prefer58</vt:lpstr>
      <vt:lpstr>Redeemable Convertible Prefer59</vt:lpstr>
      <vt:lpstr>Stock Plan - Narrative (Details</vt:lpstr>
      <vt:lpstr>Stock Plan - Stock Option Activ</vt:lpstr>
      <vt:lpstr>Stock Plan - Restricted Stock U</vt:lpstr>
      <vt:lpstr>Stock Plan - Stock Compensation</vt:lpstr>
      <vt:lpstr>Stock Plan - Valuation Assumpti</vt:lpstr>
      <vt:lpstr>Income Taxes (Details)</vt:lpstr>
      <vt:lpstr>Net Income per Share Attribut66</vt:lpstr>
      <vt:lpstr>Net Income per Share Attribut67</vt:lpstr>
      <vt:lpstr>Net Income per Share Attribut68</vt:lpstr>
      <vt:lpstr>Significant Customer Informat69</vt:lpstr>
      <vt:lpstr>Acquisition - Narrative (Detail</vt:lpstr>
      <vt:lpstr>Acquisition - Assets Acquired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0:06Z</dcterms:created>
  <dcterms:modified xmlns:dcterms="http://purl.org/dc/terms/" xmlns:xsi="http://www.w3.org/2001/XMLSchema-instance" xsi:type="dcterms:W3CDTF">2015-11-02T16:20:06Z</dcterms:modified>
  <dc:title xmlns:dc="http://purl.org/dc/elements/1.1/">Untitled</dc:title>
  <dc:description xmlns:dc="http://purl.org/dc/elements/1.1/"/>
  <dc:subject xmlns:dc="http://purl.org/dc/elements/1.1/"/>
  <cp:keywords/>
  <cp:category/>
</cp:coreProperties>
</file>